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NATURE OF BUSINESS AND BASIS" sheetId="7" state="visible" r:id="rId7"/>
    <sheet xmlns:r="http://schemas.openxmlformats.org/officeDocument/2006/relationships" name="2. LOSS PER COMMON SHARE" sheetId="8" state="visible" r:id="rId8"/>
    <sheet xmlns:r="http://schemas.openxmlformats.org/officeDocument/2006/relationships" name="3. RESEARCH AND DEVELOPMENT EXP" sheetId="9" state="visible" r:id="rId9"/>
    <sheet xmlns:r="http://schemas.openxmlformats.org/officeDocument/2006/relationships" name="4. RECENT ACCOUNTING PRONOUNCEM" sheetId="10" state="visible" r:id="rId10"/>
    <sheet xmlns:r="http://schemas.openxmlformats.org/officeDocument/2006/relationships" name="5. CONVERTIBLE NOTES PAYABLE, N" sheetId="11" state="visible" r:id="rId11"/>
    <sheet xmlns:r="http://schemas.openxmlformats.org/officeDocument/2006/relationships" name="6. EQUITY TRANSACTIONS" sheetId="12" state="visible" r:id="rId12"/>
    <sheet xmlns:r="http://schemas.openxmlformats.org/officeDocument/2006/relationships" name="7. RELATED PARTY TRANSACTIONS" sheetId="13" state="visible" r:id="rId13"/>
    <sheet xmlns:r="http://schemas.openxmlformats.org/officeDocument/2006/relationships" name="8. OTHER CURRENT LIABILITIES" sheetId="14" state="visible" r:id="rId14"/>
    <sheet xmlns:r="http://schemas.openxmlformats.org/officeDocument/2006/relationships" name="9. STOCK COMPENSATION" sheetId="15" state="visible" r:id="rId15"/>
    <sheet xmlns:r="http://schemas.openxmlformats.org/officeDocument/2006/relationships" name="10. WARRANTS" sheetId="16" state="visible" r:id="rId16"/>
    <sheet xmlns:r="http://schemas.openxmlformats.org/officeDocument/2006/relationships" name="11. GOVERNMENT CONTRACTS AND GR" sheetId="17" state="visible" r:id="rId17"/>
    <sheet xmlns:r="http://schemas.openxmlformats.org/officeDocument/2006/relationships" name="12. SEGMENTS" sheetId="18" state="visible" r:id="rId18"/>
    <sheet xmlns:r="http://schemas.openxmlformats.org/officeDocument/2006/relationships" name="13. COMMITMENTS AND CONTINGENCI" sheetId="19" state="visible" r:id="rId19"/>
    <sheet xmlns:r="http://schemas.openxmlformats.org/officeDocument/2006/relationships" name="14. SUBSEQUENT EVENTS" sheetId="20" state="visible" r:id="rId20"/>
    <sheet xmlns:r="http://schemas.openxmlformats.org/officeDocument/2006/relationships" name="1. NATURE OF BUSINESS AND BAS_2" sheetId="21" state="visible" r:id="rId21"/>
    <sheet xmlns:r="http://schemas.openxmlformats.org/officeDocument/2006/relationships" name="3. RESEARCH AND DEVELOPMENT E_2" sheetId="22" state="visible" r:id="rId22"/>
    <sheet xmlns:r="http://schemas.openxmlformats.org/officeDocument/2006/relationships" name="5. CONVERTIBLE NOTES PAYABLE (T" sheetId="23" state="visible" r:id="rId23"/>
    <sheet xmlns:r="http://schemas.openxmlformats.org/officeDocument/2006/relationships" name="6. EQUITY TRANSACTIONS (Tables)" sheetId="24" state="visible" r:id="rId24"/>
    <sheet xmlns:r="http://schemas.openxmlformats.org/officeDocument/2006/relationships" name="7. RELATED PARTY TRANSACTIONS (" sheetId="25" state="visible" r:id="rId25"/>
    <sheet xmlns:r="http://schemas.openxmlformats.org/officeDocument/2006/relationships" name="8. OTHER CURRENT LIABILITIES (T" sheetId="26" state="visible" r:id="rId26"/>
    <sheet xmlns:r="http://schemas.openxmlformats.org/officeDocument/2006/relationships" name="9. STOCK COMPENSATION (Tables)" sheetId="27" state="visible" r:id="rId27"/>
    <sheet xmlns:r="http://schemas.openxmlformats.org/officeDocument/2006/relationships" name="10. WARRANTS (Tables)" sheetId="28" state="visible" r:id="rId28"/>
    <sheet xmlns:r="http://schemas.openxmlformats.org/officeDocument/2006/relationships" name="12. SEGMENTS (Tables)" sheetId="29" state="visible" r:id="rId29"/>
    <sheet xmlns:r="http://schemas.openxmlformats.org/officeDocument/2006/relationships" name="13. COMMITMENTS AND CONTINGEN_2" sheetId="30" state="visible" r:id="rId30"/>
    <sheet xmlns:r="http://schemas.openxmlformats.org/officeDocument/2006/relationships" name="1. NATURE OF BUSINESS AND BAS_3" sheetId="31" state="visible" r:id="rId31"/>
    <sheet xmlns:r="http://schemas.openxmlformats.org/officeDocument/2006/relationships" name="2. LOSS PER COMMON SHARE (Detai" sheetId="32" state="visible" r:id="rId32"/>
    <sheet xmlns:r="http://schemas.openxmlformats.org/officeDocument/2006/relationships" name="3. RESEARCH AND DEVELOPMENT E_3" sheetId="33" state="visible" r:id="rId33"/>
    <sheet xmlns:r="http://schemas.openxmlformats.org/officeDocument/2006/relationships" name="4. RECENT ACCOUNTING PRONOUNC_2" sheetId="34" state="visible" r:id="rId34"/>
    <sheet xmlns:r="http://schemas.openxmlformats.org/officeDocument/2006/relationships" name="5. CONVERTIBLE NOTES PAYABLE (D" sheetId="35" state="visible" r:id="rId35"/>
    <sheet xmlns:r="http://schemas.openxmlformats.org/officeDocument/2006/relationships" name="5. CONVERTIBLE NOTES PAYABLE _2" sheetId="36" state="visible" r:id="rId36"/>
    <sheet xmlns:r="http://schemas.openxmlformats.org/officeDocument/2006/relationships" name="6. EQUITY TRANSACTIONS (Details" sheetId="37" state="visible" r:id="rId37"/>
    <sheet xmlns:r="http://schemas.openxmlformats.org/officeDocument/2006/relationships" name="6. EQUITY TRANSACTIONS (Detai_2" sheetId="38" state="visible" r:id="rId38"/>
    <sheet xmlns:r="http://schemas.openxmlformats.org/officeDocument/2006/relationships" name="7. RELATED PARTY TRANSACTIONS_2" sheetId="39" state="visible" r:id="rId39"/>
    <sheet xmlns:r="http://schemas.openxmlformats.org/officeDocument/2006/relationships" name="7. RELATED PARTY TRANSACTIONS_3" sheetId="40" state="visible" r:id="rId40"/>
    <sheet xmlns:r="http://schemas.openxmlformats.org/officeDocument/2006/relationships" name="8. OTHER CURRENT LIABILITIES (D" sheetId="41" state="visible" r:id="rId41"/>
    <sheet xmlns:r="http://schemas.openxmlformats.org/officeDocument/2006/relationships" name="9. STOCK COMPENSATION (Details " sheetId="42" state="visible" r:id="rId42"/>
    <sheet xmlns:r="http://schemas.openxmlformats.org/officeDocument/2006/relationships" name="9. STOCK COMPENSATION (Detail_2" sheetId="43" state="visible" r:id="rId43"/>
    <sheet xmlns:r="http://schemas.openxmlformats.org/officeDocument/2006/relationships" name="9. STOCK COMPENSATION (Detail_3" sheetId="44" state="visible" r:id="rId44"/>
    <sheet xmlns:r="http://schemas.openxmlformats.org/officeDocument/2006/relationships" name="9. STOCK COMPENSATION (Details-" sheetId="45" state="visible" r:id="rId45"/>
    <sheet xmlns:r="http://schemas.openxmlformats.org/officeDocument/2006/relationships" name="10. WARRANTS (Details)" sheetId="46" state="visible" r:id="rId46"/>
    <sheet xmlns:r="http://schemas.openxmlformats.org/officeDocument/2006/relationships" name="10. WARRANTS (Details Narrative" sheetId="47" state="visible" r:id="rId47"/>
    <sheet xmlns:r="http://schemas.openxmlformats.org/officeDocument/2006/relationships" name="11. GOVERNMENT CONTRACTS AND _2" sheetId="48" state="visible" r:id="rId48"/>
    <sheet xmlns:r="http://schemas.openxmlformats.org/officeDocument/2006/relationships" name="12. SEGMENTS (Details)" sheetId="49" state="visible" r:id="rId49"/>
    <sheet xmlns:r="http://schemas.openxmlformats.org/officeDocument/2006/relationships" name="13. COMMITMENTS AND CONTINGEN_3" sheetId="50" state="visible" r:id="rId50"/>
    <sheet xmlns:r="http://schemas.openxmlformats.org/officeDocument/2006/relationships" name="13. COMMITMENTS AND CONTINGEN_4" sheetId="51" state="visible" r:id="rId51"/>
  </sheets>
  <definedNames/>
  <calcPr calcId="124519" fullCalcOnLoad="1"/>
</workbook>
</file>

<file path=xl/sharedStrings.xml><?xml version="1.0" encoding="utf-8"?>
<sst xmlns="http://schemas.openxmlformats.org/spreadsheetml/2006/main" uniqueCount="407">
  <si>
    <t>Document and Entity Information - shares</t>
  </si>
  <si>
    <t>6 Months Ended</t>
  </si>
  <si>
    <t>Sep. 30, 2019</t>
  </si>
  <si>
    <t>Oct. 31, 2019</t>
  </si>
  <si>
    <t>Document And Entity Information</t>
  </si>
  <si>
    <t>Entity Registrant Name</t>
  </si>
  <si>
    <t>AETHLON MEDICAL INC</t>
  </si>
  <si>
    <t>Entity Central Index Key</t>
  </si>
  <si>
    <t>0000882291</t>
  </si>
  <si>
    <t>Document Type</t>
  </si>
  <si>
    <t>10-Q</t>
  </si>
  <si>
    <t>Document Period End Date</t>
  </si>
  <si>
    <t>Sep. 30,
		2019</t>
  </si>
  <si>
    <t>Amendment Flag</t>
  </si>
  <si>
    <t>false</t>
  </si>
  <si>
    <t>Current Fiscal Year End Date</t>
  </si>
  <si>
    <t>--03-31</t>
  </si>
  <si>
    <t>Entity's Reporting Status Current</t>
  </si>
  <si>
    <t>Yes</t>
  </si>
  <si>
    <t>Entity Filer Category</t>
  </si>
  <si>
    <t>Non-accelerated Filer</t>
  </si>
  <si>
    <t>Entity Common Stock, Shares Outstanding</t>
  </si>
  <si>
    <t>Document Fiscal Period Focus</t>
  </si>
  <si>
    <t>Q2</t>
  </si>
  <si>
    <t>Document Fiscal Year Focus</t>
  </si>
  <si>
    <t>2020</t>
  </si>
  <si>
    <t>Entity Small Business</t>
  </si>
  <si>
    <t>true</t>
  </si>
  <si>
    <t>Entity Emerging growth</t>
  </si>
  <si>
    <t>Entity Interactive Data Current</t>
  </si>
  <si>
    <t>Entity Incorporation, State or Country Code</t>
  </si>
  <si>
    <t>NV</t>
  </si>
  <si>
    <t>Entity File Number</t>
  </si>
  <si>
    <t>001-37487</t>
  </si>
  <si>
    <t>CONDENSED CONSOLIDATED BALANCE SHEETS - USD ($)</t>
  </si>
  <si>
    <t>Mar. 31, 2019</t>
  </si>
  <si>
    <t>Current assets</t>
  </si>
  <si>
    <t>Cash</t>
  </si>
  <si>
    <t>Prepaid expenses and other current assets</t>
  </si>
  <si>
    <t>Total current assets</t>
  </si>
  <si>
    <t>Property and equipment, net</t>
  </si>
  <si>
    <t>Right-of-use lease asset</t>
  </si>
  <si>
    <t>Patents, net</t>
  </si>
  <si>
    <t>Deposits</t>
  </si>
  <si>
    <t>Total assets</t>
  </si>
  <si>
    <t>Current liabilities</t>
  </si>
  <si>
    <t>Accounts payable</t>
  </si>
  <si>
    <t>Due to related parties</t>
  </si>
  <si>
    <t>Convertible notes payable, net</t>
  </si>
  <si>
    <t>Deferred revenue</t>
  </si>
  <si>
    <t>Lease liability, current portion</t>
  </si>
  <si>
    <t>Other current liabilities</t>
  </si>
  <si>
    <t>Total current liabilities</t>
  </si>
  <si>
    <t>Lease liability, less current portion</t>
  </si>
  <si>
    <t>Total liabilities</t>
  </si>
  <si>
    <t>Commitments and Contingencies (Note 13)</t>
  </si>
  <si>
    <t xml:space="preserve"> </t>
  </si>
  <si>
    <t>Stockholders' Equity</t>
  </si>
  <si>
    <t>Common stock, par value $0.001 per share; 30,000,000 shares authorized; 1,337,259 and 1,266,979 shares issued and outstanding as of September 30, 2019 and March 31, 2019, respectively</t>
  </si>
  <si>
    <t>Additional paid-in capital</t>
  </si>
  <si>
    <t>Accumulated deficit</t>
  </si>
  <si>
    <t>Total Aethlon Medical, Inc. stockholders' equity before noncontrolling interests</t>
  </si>
  <si>
    <t>Noncontrolling interests</t>
  </si>
  <si>
    <t>Total stockholders' equity</t>
  </si>
  <si>
    <t>Total liabilities and stockholders' equity</t>
  </si>
  <si>
    <t>CONDENSED CONSOLIDATED BALANCE SHEETS (Parenthetical) - $ / shares</t>
  </si>
  <si>
    <t>Stockholders' Deficit</t>
  </si>
  <si>
    <t>Common stock par value (in dollars per share)</t>
  </si>
  <si>
    <t>Common stock shares authorized</t>
  </si>
  <si>
    <t>Common stock issued</t>
  </si>
  <si>
    <t>Common stock outstanding</t>
  </si>
  <si>
    <t>CONDENSED CONSOLIDATED STATEMENTS OF OPERATIONS - USD ($)</t>
  </si>
  <si>
    <t>3 Months Ended</t>
  </si>
  <si>
    <t>Sep. 30, 2018</t>
  </si>
  <si>
    <t>Income Statement [Abstract]</t>
  </si>
  <si>
    <t>Government contract revenue</t>
  </si>
  <si>
    <t>OPERATING EXPENSES</t>
  </si>
  <si>
    <t>Professional fees</t>
  </si>
  <si>
    <t>Payroll and related expenses</t>
  </si>
  <si>
    <t>General and administrative</t>
  </si>
  <si>
    <t>Total operating expenses</t>
  </si>
  <si>
    <t>OPERATING LOSS</t>
  </si>
  <si>
    <t>OTHER EXPENSE</t>
  </si>
  <si>
    <t>Interest and other debt expenses</t>
  </si>
  <si>
    <t>Loss on share for warrant exchanges</t>
  </si>
  <si>
    <t>Loss on debt extinguishment</t>
  </si>
  <si>
    <t>Total other expense</t>
  </si>
  <si>
    <t>NET LOSS</t>
  </si>
  <si>
    <t>LOSS ATTRIBUTABLE TO NONCONTROLLING INTERESTS</t>
  </si>
  <si>
    <t>NET LOSS ATTRIBUTABLE TO AETHLON MEDICAL, INC.</t>
  </si>
  <si>
    <t>BASIC AND DILUTED LOSS PER COMMON SHARE</t>
  </si>
  <si>
    <t>WEIGHTED AVERAGE NUMBER OF COMMON SHARES OUTSTANDING – BASIC AND DILUTED</t>
  </si>
  <si>
    <t>CONDENSED CONSOLIDATED STATEMENTS OF EQUITY - USD ($)</t>
  </si>
  <si>
    <t>Common Stock</t>
  </si>
  <si>
    <t>Additional Paid-In Capital</t>
  </si>
  <si>
    <t>Accumulated Deficit</t>
  </si>
  <si>
    <t>Noncontrolling Interest</t>
  </si>
  <si>
    <t>Total</t>
  </si>
  <si>
    <t>Beginning balance, shares at Mar. 31, 2018</t>
  </si>
  <si>
    <t>Beginning balance, value at Mar. 31, 2018</t>
  </si>
  <si>
    <t>Issuance of common shares upon vesting of restricted stock units, shares</t>
  </si>
  <si>
    <t>Issuance of common shares upon vesting of restricted stock units, value</t>
  </si>
  <si>
    <t>Stock based compensation expense</t>
  </si>
  <si>
    <t>Net loss</t>
  </si>
  <si>
    <t>Ending balance, shares at Jun. 30, 2018</t>
  </si>
  <si>
    <t>Ending balance, value at Jun. 30, 2018</t>
  </si>
  <si>
    <t>Ending balance, shares at Sep. 30, 2018</t>
  </si>
  <si>
    <t>Ending balance, value at Sep. 30, 2018</t>
  </si>
  <si>
    <t>Beginning balance, shares at Jun. 30, 2018</t>
  </si>
  <si>
    <t>Beginning balance, value at Jun. 30, 2018</t>
  </si>
  <si>
    <t>Common stock issued for services, shares</t>
  </si>
  <si>
    <t>Common stock issued for services, value</t>
  </si>
  <si>
    <t>Beginning balance, shares at Mar. 31, 2019</t>
  </si>
  <si>
    <t>Beginning balance, value at Mar. 31, 2019</t>
  </si>
  <si>
    <t>Issuances of common stock for cash under at the market program, shares</t>
  </si>
  <si>
    <t>Issuances of common stock for cash under at the market program, value</t>
  </si>
  <si>
    <t>Ending balance, shares at Jun. 30, 2019</t>
  </si>
  <si>
    <t>Ending balance, value at Jun. 30, 2019</t>
  </si>
  <si>
    <t>Ending balance, shares at Sep. 30, 2019</t>
  </si>
  <si>
    <t>Ending balance, value at Sep. 30, 2019</t>
  </si>
  <si>
    <t>Beginning balance, shares at Jun. 30, 2019</t>
  </si>
  <si>
    <t>Beginning balance, value at Jun. 30, 2019</t>
  </si>
  <si>
    <t>Issuances of common stock upon warrant exchanges, shares</t>
  </si>
  <si>
    <t>Issuances of common stock upon warrant exchanges, value</t>
  </si>
  <si>
    <t>CONDENSED CONSOLIDATED STATEMENTS OF CASH FLOWS - USD ($)</t>
  </si>
  <si>
    <t>Cash flows from operating activities:</t>
  </si>
  <si>
    <t>Adjustments to reconcile net loss to net cash used in operating activities:</t>
  </si>
  <si>
    <t>Depreciation and amortization</t>
  </si>
  <si>
    <t>Stock based compensation</t>
  </si>
  <si>
    <t>Amortization of debt discount</t>
  </si>
  <si>
    <t>Common stock issued for services</t>
  </si>
  <si>
    <t>Noncash lease expense</t>
  </si>
  <si>
    <t>Changes in operating assets and liabilities:</t>
  </si>
  <si>
    <t>Accounts receivable</t>
  </si>
  <si>
    <t>Accounts payable and other current liabilities</t>
  </si>
  <si>
    <t>Change in lease liability</t>
  </si>
  <si>
    <t>Net cash used in operating activities</t>
  </si>
  <si>
    <t>Cash flows from investing activities:</t>
  </si>
  <si>
    <t>Purchases of property and equipment</t>
  </si>
  <si>
    <t>Net cash used in investing activities</t>
  </si>
  <si>
    <t>Cash flows (used in) provided by financing activities:</t>
  </si>
  <si>
    <t>Proceeds from the issuance of common stock, net</t>
  </si>
  <si>
    <t>Principal payments on convertible notes</t>
  </si>
  <si>
    <t>Tax withholding payments or tax equivalent payments for net share settlement of restricted stock units</t>
  </si>
  <si>
    <t>Net cash used in financing activities</t>
  </si>
  <si>
    <t>Net decrease in cash</t>
  </si>
  <si>
    <t>Cash at beginning of period</t>
  </si>
  <si>
    <t>Cash at end of period</t>
  </si>
  <si>
    <t>Supplement disclosures of cash flow information:</t>
  </si>
  <si>
    <t>Interest</t>
  </si>
  <si>
    <t>Supplemental information of non-cash investing and financing activities:</t>
  </si>
  <si>
    <t>Initial recognition of right-of-use lease asset and lease liability</t>
  </si>
  <si>
    <t>Par value of shares issued for vested restricted stock units</t>
  </si>
  <si>
    <t>1. NATURE OF BUSINESS AND BASIS OF PRESENTATION</t>
  </si>
  <si>
    <t>Organization, Consolidation and Presentation of Financial Statements [Abstract]</t>
  </si>
  <si>
    <t>NATURE OF BUSINESS AND BASIS OF PRESENTATION</t>
  </si>
  <si>
    <t>1. NATURE OF BUSINESS AND BASIS OF PRESENTATION ORGANIZATION Aethlon Medical, Inc. and its subsidiary (collectively, “Aethlon”,
the “Company”, “we” or “us”), is a medical device technology company focused on developing
products to diagnose and treat life and organ threatening diseases. The Aethlon Hemopurifier® is a clinical-stage immunotherapeutic
device designed to combat cancer and life-threatening viral infections. In cancer, the Hemopurifier depletes the presence of circulating
tumor-derived exosomes that promote immune suppression, seed the spread of metastasis and inhibit the benefit of leading cancer
therapies. The U.S. Food and Drug Administration, or FDA, has designated the Hemopurifier as a “Breakthrough Device”
for two independent indications:
· the treatment of individuals with advanced or metastatic cancer who
are either unresponsive to or intolerant of standard of care therapy, and with cancer types in which exosomes have been shown to
participate in the development or severity of the disease; and
· the treatment of life-threatening viruses that are not addressed with
approved therapies. We believe the Hemopurifier can be a substantial advance in
the treatment of patients with advanced and metastatic cancer through the clearance of exosomes that promote the growth and spread
of tumors through multiple mechanisms. We are currently preparing for the initiation of clinical trials in patients with advanced
and metastatic cancers. We are initially focused on the treatment of solid tumors, including head and neck cancer, gastrointestinal
cancers and other cancers. On October 4, 2019, the FDA approved our Investigational Device
Exemption, or IDE, application to initiate an Early Feasibility Study, or EFS, of the Hemopurifier in patients with head and neck
cancer in combination with standard of care pembrolizumab (Keytruda). The primary endpoint for the EFS, which will enroll
10-12 subjects at a single center, will be safety, with secondary endpoints including measures of exosome clearance and characterization,
as well as response and survival rates. The IDE approval is subject to FDA approval of Informed Consent documents from the
trial site. We also believe the Hemopurifier can be a part of the broad-spectrum
treatment of life-threatening highly glycosylated, or carbohydrate coated, viruses that are not addressed with an already approved
treatment. In small-scale or early feasibility human studies, the Hemopurifier has been used to treat individuals infected with
HIV, hepatitis-C, and Ebola. Additionally, in vitro, We are also the majority owner of Exosome Sciences, Inc., or
ESI, a company focused on the discovery of exosomal biomarkers to diagnose and monitor life-threatening diseases. Included among
ESI’s activities is the advancement of a TauSome  We also recently announced the execution of a cross-licensing
and development agreement with SeaStar Medical, Inc., which will be focused on co-development of our Hemopurifier cartridge with
SeaStar’s proprietary cartridges and the development of a closed system for the Hemopurifier using the SeaStar pump and cassettes.
This collaboration may allow the deployment of the Hemopurifier into settings that lack dialysis infrastructure, such as chemotherapy
infusion centers and field operations for life threatening viral epidemics. Successful outcomes of human trials will also be required by
the regulatory agencies of certain foreign countries where we plan to sell the Hemopurifier. Some of our patents may expire before
FDA approval or approval in a foreign country, if any, is obtained. However, we believe that certain patent applications and/or
other patents issued more recently will help protect the proprietary nature of the Hemopurifier treatment technology. Our executive offices are located at 9635 Granite Ridge Drive,
Suite 100, San Diego, California 92123. Our telephone number is (858) 459-7800. Our website address is www.aethlonmedical.com. Our common stock is listed on the Nasdaq Capital Market under
the symbol “AEMD.” REVERSE STOCK SPLIT On October 14, 2019, the Company completed a 1-for-15
reverse stock split. Accordingly, 15 shares of outstanding common stock held by stockholders were combined into one share of
common stock. Any fractional shares resulting from the reverse split were rounded up to the next whole share. Authorized
common stock remained at 30,000,000 shares (see Note 14). The accompanying unaudited condensed consolidated financial
statements and accompanying notes have been retroactively revised to reflect such reverse stock split as if it had occurred
on April 1, 2018. All shares and per share amounts have been revised accordingly. SUMMARY OF SIGNIFICANT ACCOUNTING POLICIES During the six months ended September 30, 2019, there have been
no changes to our significant accounting policies as described in our Annual Report on Form 10-K for the fiscal year ended March
31, 2019 except as described below. 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lease asset
based on the lease liability, adjusted for any lease incentives received and any initial direct costs paid to the lessor prior
to the lease commencement date.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Rent expense is recorded on a straight-line basis over the expected lease term (See Note 4). Basis of Presentation and Use of Estimates The accompanying unaudited condensed consolidated financial
statements of the Company have been prepared in accordance with U.S. generally accepted accounting principles (GAAP) for interim
financial information and with the instructions to Form 10-Q and Article 8 of the Securities and Exchange Commission (SEC) Regulation
S-X. Accordingly, they should be read in conjunction with the audited financial statements and notes thereto for the fiscal year
ended March 31, 2019, included in the Company's Annual Report on Form 10-K filed with the SEC on July 1, 2019. The accompanying
unaudited condensed consolidated financial statements include the accounts of Aethlon Medical, Inc. and its majority-owned subsidiary.
All significant inter-company transactions and balances have been eliminated in consolidation. The unaudited condensed consolidated
financial statements contain all normal recurring accruals and adjustments that, in the opinion of management, are necessary to
present fairly the condensed consolidated financial statements as of and for the three and six months ended September 30, 2019,
and the condensed consolidated statement of cash flows for the six months ended September 30, 2019. Estimates were made relating
to useful lives of fixed assets, impairment of assets, share-based compensation expense and accruals for clinical trial and research
and development expenses. Actual results could differ materially from those estimates. The accompanying condensed consolidated
balance sheet at March 31, 2019 has been derived from the audited consolidated balance sheet at March 31, 2019, contained in the
above referenced 10-K. The results of operations for the three and six months ended September 30, 2019 are not necessarily indicative
of the results to be expected for the full year or any future interim periods. Reclassifications Certain prior year balances within the unaudited condensed consolidated financial statements have been
reclassified to conform to the current year presentation. LIQUIDITY AND GOING CONCERN The accompanying condensed consolidated financial statements
have been prepared assuming that we will continue as a going concern, which contemplates, among other things, the realization of
assets and satisfaction of liabilities in the ordinary course of business. We have incurred continuing losses from operations and
at September 30, 2019 had an accumulated deficit of approximately $109,424,000. These factors, among other matters, raise substantial
doubt about our ability to continue as a going concern for the twelve months from the issuance of these financial statements. A
significant amount of additional capital will be necessary to advance the development of our products to the point at which they
may become commercially viable. We intend to fund operations, working capital and other cash requirements through at least twelve
months from the issuance date of these condensed consolidated financial statements through equity and/or debt financing arrangements
as well as through revenues and related cash receipts under our government contracts (see Note 11). Significant additional financing must be obtained in order
to provide a sufficient source of operating capital and to allow us to continue to operate as a going concern and to meet our
liquidity needs for a twelve month period from the date of this filing. In addition, we will need to raise capital to complete
anticipated future human clinical trials in the U.S. We anticipate the primary sources of this additional financing will be from
proceeds of our at-the-market offering program, pursuant to our Form S-3 Registration Statement, debt financing and other forms
of equity placements. However, no assurance can be given that we will receive any funds in addition to the funds we have received
to date. The successful outcome of future activities cannot be determined
at this time and there is no assurance that, if achieved, we will have sufficient funds to execute our intended business plan or
generate positive operating results. The unaudited condensed consolidated financial statements do
not include any adjustments related to this uncertainty and as to the recoverability and classification of asset carrying amounts
or the amount and classification of liabilities that might result should the Company be unable to continue as a going concern.</t>
  </si>
  <si>
    <t>2. LOSS PER COMMON SHARE</t>
  </si>
  <si>
    <t>Earnings Per Share [Abstract]</t>
  </si>
  <si>
    <t>LOSS PER COMMON SHARE</t>
  </si>
  <si>
    <t>2. LOSS PER COMMON SHARE Basic loss per share is computed by dividing net loss by the
weighted average number of common shares outstanding during the period of computation. The weighted average number of common shares
outstanding for the three and six months ended September 30, 2019 and 2018 included common shares underlying 2,857 and 3,075 vested
restricted stock units, respectively. Diluted loss per share is computed similar to basic loss per share except that the denominator
is increased to include the number of additional dilutive common shares that would have been outstanding if potential common shares
had been issued, if such additional common shares were dilutive. Since we had net losses for all periods presented, basic and diluted
loss per share are the same, and additional potential common shares have been excluded as their effect would be antidilutive. As of September 30, 2019 and 2018, an aggregate of 386,220 and
437,113 potential common shares, respectively, consisting of shares underlying outstanding stock options, warrants, unvested restricted
stock units and convertible notes payable, were excluded as their inclusion would be antidilutive.</t>
  </si>
  <si>
    <t>3. RESEARCH AND DEVELOPMENT EXPENSES</t>
  </si>
  <si>
    <t>Research and Development [Abstract]</t>
  </si>
  <si>
    <t>RESEARCH AND DEVELOPMENT EXPENSES</t>
  </si>
  <si>
    <t xml:space="preserve">3. RESEARCH AND DEVELOPMENT EXPENSES Our research and development costs are expensed as incurred.
We incurred research and development expenses during the three and six month periods ended September 30, 2019 and 2018, which are
included in various operating expense line items in the accompanying condensed consolidated statements of operations. Our research
and development expenses in those periods were as follows:
September 30, September 30,
2019 2018
Three months ended $ 222,857 $ 178,800
Six months ended $ 470,882 $ 402,566 </t>
  </si>
  <si>
    <t>4. RECENT ACCOUNTING PRONOUNCEMENTS</t>
  </si>
  <si>
    <t>Accounting Changes and Error Corrections [Abstract]</t>
  </si>
  <si>
    <t>RECENT ACCOUNTING PRONOUNCEMENTS</t>
  </si>
  <si>
    <t xml:space="preserve">4. Recent Accounting
Pronouncements The Company adopted ASU Topic 842 on April 1, 2019 utilizing
the alternative transition method allowed for under this guidance. As a result, the Company recorded lease liabilities and right-of-use
lease assets of $228,694 on its balance sheet as of April 1, 2019. The lease liabilities represent the present value of the remaining
lease payments of the Company’s corporate headquarters lease (see Note 13), discounted using the Company’s incremental
borrowing rate as of April 1, 2019. The corresponding right-of-use lease assets are recorded based on the lease liabilities and
the cumulative difference between rent expense and amounts paid under its corporate headquarters lease. The Company also elected
the short-term lease recognition exemption for its laboratory lease. For the laboratory lease that qualified as short-term, the
Company did not recognize ROU assets or lease liabilities at adoption. The adoption of ASU 2016-02 did not have a material impact
on either the statement of operations or statement of cash flows for the six months ended September 30, 2019. Topic 842 also allows lessees and lessors
to elect certain practical expedients. The Company elected the following practical expedients:
· Transitional practical expedients, which must be elected as a package and applied consistently to all of the Company’s leases:
° The Company need not reassess whether any expired or existing contracts are or contain leases.
° The Company need not reassess the lease classification for any expired or existing leases (that is, all existing leases that were classified as operating leases in accordance with the previous guidance will be classified as operating leases, and all existing leases that were classified as capital leases in accordance with the previous guidance will be classified as finance leases).
° The Company need not reassess initial direct costs for any existing leases.
· Hindsight practical expedient. The Company elected the hindsight practical expedient in determining the lease term (that is, when considering lessee options to extend or terminate the lease and to purchase the underlying asset) and in assessing impairment of the Company’s right-of-use assets. </t>
  </si>
  <si>
    <t>5. CONVERTIBLE NOTES PAYABLE, NET</t>
  </si>
  <si>
    <t>Convertible Notes Payable [Abstract]</t>
  </si>
  <si>
    <t>CONVERTIBLE NOTES PAYABLE, NET</t>
  </si>
  <si>
    <t>5. CONVERTIBLE NOTES PAYABLE, NET In July 2019, we paid off our Convertible Notes Payable. We
paid the remaining principal balance of $892,591 and accrued interest of $11,352. As a result, we did not incur any interest expense
related to the Convertible Notes in the three months ended September 30, 2019. For the six months ended September 30, 2019, we recorded interest
expense of $23,759 related to the contractual interest rates of our convertible notes and interest expense of $30,287 related to
the amortization of the note discount for a total interest expense of $54,046 related to our convertible notes. Convertible Notes Payable, Net consisted of the following at
March 31, 2019:
Principal Unamortized Net Accrued
Convertible Notes Payable, Net:
November 2014 10% Convertible Notes (due July 1, 2019) $ 612,811 $ (18,701 ) $ 594,110 $ 37,309
December 2016 10% Convertible Notes (due July 1, 2019) 379,780 (11,589 ) 368,191 22,264
Total Convertible Notes Payable, Net $ 992,591 $ (30,290 ) $ 962,301 $ 59,573 During the six months ended September 30, 2018, we recorded
interest expense of $49,630 related to the contractual interest rates of our convertible notes and interest expense of $60,574
related to the amortization of the note discount for a total interest expense of $110,204 related to our convertible notes in the
six months ended September 30, 2018. All of the unamortized discount at September 30, 2018 related to the note discount established
upon the June 2017 amendment to the November 2014 10% Convertible Notes and to the December 2016 10% Convertible Notes.</t>
  </si>
  <si>
    <t>6. EQUITY TRANSACTIONS</t>
  </si>
  <si>
    <t>Equity [Abstract]</t>
  </si>
  <si>
    <t>EQUITY TRANSACTIONS</t>
  </si>
  <si>
    <t>6. EQUITY TRANSACTIONS IN THE SIX MONTHS ENDED SEPTEMBER
30, 2019 Common Stock Sales Agreement with H.C. Wainwright On June 28, 2016, we entered into a Common Stock Sales Agreement,
or the Agreement, with H.C. Wainwright &amp; Co., LLC, or H.C. Wainwright, which established an at-the-market equity program pursuant
to which we may offer and sell shares of our common stock from time to time as set forth in the Agreement. The Agreement provides
for the sale of shares of our common stock having an aggregate offering price of up to $12,500,000, or the Shares. On August 6, 2019, we executed Amendment No. 1 to the Agreement
with H.C. Wainwright, effective as of August 5, 2019. The amendment provides that references in the Agreement to the registration
statement shall refer to the registration statement on Form S-3 (File No. 333-231397), originally filed with the Securities
and Exchange Commission on May 10, 2019, declared effective by the Securities and Exchange Commission on August 1, 2019. Subject to the terms and conditions set forth in the Agreement,
H.C. Wainwright agreed to use its commercially reasonable efforts consistent with its normal trading and sales practices to sell
the Shares from time to time, based upon our instructions. We have provided H.C. Wainwright with customary indemnification rights,
and H.C. Wainwright is entitled to a commission at a fixed rate equal to three percent (3.0%) of the gross proceeds per Share sold.
In addition, we agreed to pay certain expenses incurred by H.C. Wainwright in connection with the Agreement, including up to $50,000
of the fees and disbursements of their counsel. The Agreement will terminate upon the sale of all of the Shares under the Agreement,
unless terminated earlier by either party as permitted under the Agreement. Sales of the Shares, if any, under the Agreement will be made
in transactions that are deemed to be “at the market offerings” as defined in Rule 415 under the Securities Act, including
sales made by means of ordinary brokers’ transactions, including on the Nasdaq Capital Market, at market prices or as otherwise
agreed with H.C. Wainwright. We have no obligation to sell any of the Shares, and, at any time, we may suspend offers under the
Agreement or terminate the Agreement. In the six months ended September 30, 2019, we raised aggregate
net proceeds of $423,234 (net of $13,213 in commissions to H.C. Wainwright and $3,997 in other offering expenses) under this Agreement
through the sale of 62,427 shares at an average price of $6.78 per share of net proceeds. Restricted Stock Unit Grants Our Board of Directors established the 2012 Non-Employee Directors
Compensation Program, as amended through August 2016, or the Non-Employee Directors Plan, pursuant to which, in addition to cash
compensation, directors of the Company who are not also employees may be granted stock-based compensation in the form of restricted
stock units, or RSU’s. The RSUs represent the right to be issued on a future date shares of our common stock for RSUs which
have then vested. In April 2019, pursuant to the Non-Employee Directors Plan,
we issued RSUs with a value of $35,000 to each of our non-employee directors, as the stock-based compensation element of their
overall directors’ compensation, for the fiscal year ending March 31, 2020. Those grants were based on the closing price
of our common stock on the one business day prior to the grant date, $14.25 per share. Therefore, 2,456 RSUs were issued to each
of our five non-employee directors, for a total of 12,280 RSUs. All of the RSUs are subject to vesting in equal quarterly installments
on June 30, 2019, September 30, 2019, December 31, 2019 and March 31, 2020. In April 2019, 2,859 vested RSUs held by our current and former
executive officers were exchanged for the same number of shares of our common stock. As these executives elected to net settle
a portion of their vested RSUs in exchange for the Company paying the related withholding taxes of $18,318 on the share issuance,
1,512 of the vested RSUs were cancelled and we issued a net 1,347 shares to the executives and former executive. In June 2019, 3,075 vested RSUs held by our non-employee directors
were exchanged into the same number of shares of our common stock. Four of our five non-employee directors elected to return 40%
of their vested RSUs in exchange for cash, in order to pay their withholding taxes on the share issuances, resulting in 984 of
the vested RSUs being cancelled in exchange for $5,453 in aggregate cash proceeds to those independent directors. In July 2019, 2,861 vested RSUs held by our current and former
executive officers were exchanged for the same number of shares of our common stock. As these executives elected to net settle
a portion of their vested RSUs in exchange for the Company paying the related withholding taxes of $4,979 on the share issuance,
1,510 of the vested RSUs were cancelled and we issued a net 1,351 shares to the executives and former executive. In September 2019, 3,075 vested RSUs held by our non-employee
directors were exchanged into the same number of shares of our common stock. Four of our five non-employee directors elected to
return 40% of their vested RSUs in exchange for cash, in order to pay their withholding taxes on the share issuances, resulting
in 984 of the vested RSUs being cancelled in exchange for $3,463 in aggregate cash proceeds to those independent directors. RSUs outstanding that have vested as of, and are expected to
vest subsequent to, September 30, 2019 are as follows:
Number of RSUs
Vested 2,857
Expected to vest 8,997
Total 11,854 Common Stock for Warrant Cancellation During the six months ended September 30, 2019, we agreed with
five accredited investors to issue 1,078 shares of our common stock to these investors in exchange for the cancellation
of outstanding warrants then held by the investors to purchase 10,759 shares of our common stock. We measured the fair value of
the shares issued and the fair value of the warrants exchanged for those shares and recorded a loss of $4,403 on those exchanges
based on the changes in fair value between the instruments exchanged.</t>
  </si>
  <si>
    <t>7. RELATED PARTY TRANSACTIONS</t>
  </si>
  <si>
    <t>Related Party Transactions [Abstract]</t>
  </si>
  <si>
    <t>RELATED PARTY TRANSACTIONS</t>
  </si>
  <si>
    <t xml:space="preserve">7. RELATED PARTY TRANSACTIONS During the three months ended September 30, 2019, we accrued
unpaid fees of $69,750 owed to our non-employee directors as of September 30, 2019. For the six months ended September 30, 2019,
we recorded $139,500 in fees to our non-employee directors. Amounts due to related parties were comprised of the
following items:
September 30, 2019 March 31, 2019
Accrued Board fees $ 69,750 $ 69,750
Accrued vacation to all employees 31,712 13,904
Total due to related parties $ 101,462 $ 83,654 </t>
  </si>
  <si>
    <t>8. OTHER CURRENT LIABILITIES</t>
  </si>
  <si>
    <t>Other Liabilities Disclosure [Abstract]</t>
  </si>
  <si>
    <t>OTHER CURRENT LIABILITIES</t>
  </si>
  <si>
    <t xml:space="preserve">8. OTHER CURRENT LIABILITIES Other current liabilities were comprised of the following items:
September 30, March 31,
2019 2019
Accrued interest $ – $ 59,573
Accrued separation expenses for former executives 109,930 355,189
Accrued professional fees 175,281 231,238
Total other current liabilities $ 285,211 $ 646,000 </t>
  </si>
  <si>
    <t>9. STOCK COMPENSATION</t>
  </si>
  <si>
    <t>Share-based Payment Arrangement [Abstract]</t>
  </si>
  <si>
    <t>STOCK COMPENSATION</t>
  </si>
  <si>
    <t>9. STOCK COMPENSATION The following tables summarize share-based compensation expenses
relating to RSUs and stock options and the effect on basic and diluted loss per common share during the three and six month periods
ended September 30, 2019 and 2018:
Three Months Three Months Six Months Six Months
Vesting of stock options and restricted stock units $ 326,536 $ 336,496 $ 653,072 $ 599,658
Total stock-based compensation expense $ 326,536 $ 336,496 $ 653,072 $ 599,658
Weighted average number of common shares outstanding – basic and diluted 1,317,418 1,185,949 1,294,206 1,184,795
Basic and diluted loss per common share attributable to stock-based compensation expense $ (0.25 ) $ (0.28 ) $ (0.50 ) $ (0.51 ) All of the stock-based compensation expense recorded during
the six months ended September 30, 2019 and 2018, which totaled $653,072 and $599,658, respectively, is included in payroll and
related expense in the accompanying condensed consolidated statements of operations. Stock-based compensation expense recorded
during the six months ended September 30, 2019 and 2018 represented an impact on basic and diluted loss per common share of $(0.50)
and $(0.51), respectively. We review share-based compensation on a quarterly basis for
changes to the estimate of expected award forfeitures based on actual forfeiture experience. The cumulative effect of adjusting
the forfeiture rate for all expense amortization is recognized in the period the forfeiture estimate is changed. The effect of
forfeiture adjustments for the six months ended September 30, 2019 was insignificant. Stock Option Activity We did not issue any stock options during the six months ended
September 30, 2019 and September 30, 2018. Options outstanding that have vested and are expected to vest
as of September 30, 2019 are as follows:
Number of Weighted Weighted
Vested 13,684 $ 113.27 3.21
Expected to vest 37,440 $ 18.85 8.24
Total 51,124 A summary of stock option activity during the six months ended
September 30, 2019 is presented below:
Amount Range of Weighted
Stock options outstanding at March 31, 2019 59,111 $ 18.75
- 187.50 $ 56.85
Adjustment for reverse split 14 n/a n/a
Exercised – $ – $ –
Granted – $ – $ –
Cancelled/Expired (8,001 ) $ 75.00 - 142.50 $ 138.75
Stock options outstanding at September 30, 2019 51,124 $ 18.75
- 187.50 $ 44.12
Stock options exercisable at September 30, 2019 13,684 $ 25.20
- 187.50 $ 113.27 On September 30, 2019, our stock options had no intrinsic value
since the closing price on that date of $3.45 per share was below the weighted average exercise price of our outstanding stock
options. At September 30, 2019, there was approximately $1,520,729 of
unrecognized compensation cost related to share-based payments, which is expected to be recognized over a weighted average period
of 1.2 years.</t>
  </si>
  <si>
    <t>10. WARRANTS</t>
  </si>
  <si>
    <t>Notes to Financial Statements</t>
  </si>
  <si>
    <t>WARRANTS</t>
  </si>
  <si>
    <t xml:space="preserve">10. WARRANTS During the six months ended September 30, 2019 and 2018, we
did not issue any warrants. During the six months ended September 30, 2019, we agreed with five accredited investors
to issue 1,078 shares of our common stock to these investors in exchange for the cancellation of outstanding warrants then held
by the investors to purchase 10,759 shares of our common stock. We measured the fair value of the shares issued and the fair value
of the warrants exchanged for those shares and recorded a loss of $4,403 on those exchanges based on the changes in fair value
between the instruments exchanged. A summary of warrant activity during the six months ended September
30, 2019 is presented below:
Amount Range of Weighted
Warrants outstanding at March 31, 2019 342,992 $ 16.50 - 180.75 $ 38.10
Adjustment for reverse split 73 n/a n/a
Cancelled/Expired (19,823 ) $ 64.50
- 180.75 $ 99.85
Warrants outstanding at September 30, 2019 323,242 $ 16.50
- 135.00 $ 38.26
Warrants exercisable at September 30, 2019 323,242 $ 16.50
- 135.00 $ 38.26 </t>
  </si>
  <si>
    <t>11. GOVERNMENT CONTRACTS AND GRANTS AND RELATED REVENUE RECOGNITION</t>
  </si>
  <si>
    <t>Revenue Recognition [Abstract]</t>
  </si>
  <si>
    <t>Government Contracts and Grants and Related Revenue Recognition</t>
  </si>
  <si>
    <t>11. GOVERNMENT CONTRACTS AND RELATED REVENUE RECOGNITION We have entered into the following three contracts/grants with
the National Cancer Institute, or NCI, part of the National Institutes of Health, or NIH, over the past two years: Phase 2 Melanoma Cancer Contract On September 12, 2019, the NCI awarded to us an SBIR Phase II
Award Contract, for NIH/NCI Topic 359, entitled “A Device Prototype for Isolation of Melanoma Exosomes for Diagnostics and
Treatment Monitoring”, or the Award Contract. The Award Contract amount is $1,860,561 and runs for the period from September
16, 2019 through September 15, 2021. The work to be performed pursuant to this Award Contract will
focus on melanoma exosomes. This work follows from our completion of a Phase I contract for the Topic 359 solicitation that ran
from September 2017 through June 2018 (see Phase 1 Melanoma Cancer Contract below). Following on the Phase I work, the deliverables
in the Phase II program will involve the design and testing of a pre-commercial prototype of a more advanced version of the exosome
isolation platform. No revenue was recognized under this contract in the three and
six month periods ended September 30, 2019. Phase 1 Melanoma Cancer Contract We entered into a contract with the NIH on September 15, 2017.
This award was under the NIH’s SBIR program which is designed to fund early stage small businesses that are seeking to commercialize
innovative biomedical technologies. The title of the award is SBIR Topic 359 Phase 1 Device Strategy for Selective Isolation of
Oncosomes and Non-Malignant Exosomes. The award from NIH was a firm, fixed-price contract with potential total payments to us of
$299,250 over the course of nine months. Fixed price contracts require the achievement of multiple, incremental
milestones to receive the full award during each period of the contract. The NIH also had the unilateral right to require us to
perform additional work under an option period for an additional fixed amount of $49,800. Under the terms of the contract, we were
required to perform certain incremental work toward the achievement of specific milestones against which we invoiced the government
for fixed payment amounts. In the six months ended September 30, 2018, we performed work
under the contract covering the remainder of the technical objectives of the contract Aim 1: To validate the Hemopurifier as a
device for capture and recovery of melanoma exosomes from plasma, and Aim 2: To validate a method of melanoma exosome isolation
consisting of the Hemopurifier followed by mab-based immunocapture to select out the tumor-derived exosomes from non-malignant
exosomes and Aim 3: To evaluate the functional integrity of melanoma exosomes purified by the Hemopurifier and immunocapture isolation
steps. As a result, we invoiced NIH for $149,625 during the six months ended September 30, 2018. The Phase 1 Melanoma Cancer Contract
is now completed. Breast Cancer Grant In September 2018, the NCI awarded us a government grant (number
1R43CA232977-01). The title of this SBIR Phase I grant is “The Hemopurifier Device for Targeted Removal of Breast Cancer
Exosomes from the Blood Circulation.” This NCI Phase I grant period originally ran from September
14, 2018 through August 31, 2019. In August 2019, we applied for and received a no cost, twelve month extension on this grant,
so the expiration date was extended to August 31, 2020. The total amount of the firm grant is $298,444. The grant calls for two
subcontractors to work with us. Those subcontractors are University of Pittsburgh and Massachusetts General Hospital. During the
six months ended September 30, 2019, we recognized $30,000 in government contract revenue under this grant as a result of the work
involved in one of the three technical objectives of the contract (Aim 2. “Elution of a population of breast cancer exosomes
from Hemopurifier cartridges that bear the signatures of malignancy based on expression of CSPG4 and HER2, for triple-negative
or HER2-overexpressing cancers, respectively”). We also invoiced the NCI an additional $100,000 in the six month period ended
September 30, 2019 in order to pay our subcontractors under the contract. As we did not complete any of the technical objectives
beyond Aim 2 noted above during the September period, we recorded this $100,000 as deferred revenue as of September 30, 2019.</t>
  </si>
  <si>
    <t>12. SEGMENTS</t>
  </si>
  <si>
    <t>Segment Reporting [Abstract]</t>
  </si>
  <si>
    <t>SEGMENTS</t>
  </si>
  <si>
    <t xml:space="preserve">12. SEGMENTS We operate our businesses principally through two reportable
segments: Aethlon, which represents our therapeutic business activities, and Exosome Sciences, Inc., or ESI, which represents our
diagnostic business activities. Our reportable segments have been determined based on the nature of the potential products being
developed. We record discrete financial information for ESI and our chief operating decision maker reviews ESI’s operating
results in order to make decisions about resources to be allocated to the ESI segment and to assess its performance. Aethlon’s revenue is generated primarily from government
contracts to date and ESI does not yet have any revenues. We have not included any allocation of corporate overhead to the ESI
segment. The following tables set forth certain information regarding
our segments:
Six Months Ended September 30,
2019 2018
Revenues:
Aethlon $ 30,000 $ 149,625
ESI – –
Total Revenues $ 30,000 $ 149,625
Operating Losses:
Aethlon $ (3,256,142 ) $ (2,369,907 )
ESI (12,249 ) (74,319 )
Total Operating Loss $ (3,268,391 ) $ (2,444,226 )
Net Losses:
Aethlon $ (3,761,662 ) $ (2,480,117 )
ESI (12,249 ) (74,319 )
Net Loss Before Non-Controlling Interests $ (3,773,911 ) $ (2,554,436 )
Cash:
Aethlon $ 785,461 $ 5,076,872
ESI 197 1,733
Total Cash $ 785,658 $ 5,078,605
Total Assets:
Aethlon $ 1,281,593 $ 5,270,690
ESI 197 1,733
Total Assets $ 1,281,790 $ 5,272,423
Capital Expenditures:
Aethlon $ 119,981 $ –
ESI – –
Capital Expenditures $ 119,981 $ –
Depreciation and Amortization:
Aethlon $ 5,751 $ 16,040
ESI – –
Total Depreciation and Amortization $ 5,751 $ 16,040
Interest Expense:
Aethlon $ (54,106 ) $ (110,210 )
ESI – –
Total Interest Expense $ (54,106 ) $ (110,210 ) </t>
  </si>
  <si>
    <t>13. COMMITMENTS AND CONTINGENCIES</t>
  </si>
  <si>
    <t>Commitments and Contingencies Disclosure [Abstract]</t>
  </si>
  <si>
    <t>COMMITMENTS AND CONTINGENCIES</t>
  </si>
  <si>
    <t xml:space="preserve">13. COMMITMENTS AND CONTINGENCIES CONTRACTUAL OBLIGATIONS AND COMMITMENTS There have been no material changes to our contractual obligations
and commitments outside the ordinary course of business from those disclosed under the heading “Management’s Discussion
and Analysis of Financial Condition and Results of Operations-Contractual Obligations and Commitments” as contained in our
Annual Report on Form 10-K for the year ended March 31, 2019 filed by us with the SEC on July 1, 2019. LEASE COMMITMENTS We currently lease approximately 2,600 square feet of executive
office space at 9635 Granite Ridge Drive, Suite 100, San Diego , We also rent approximately 1,700 square feet of laboratory space
at 11585 Sorrento Valley Road, Suite 109, San Diego, California 92121 at the rate of $4,700 per month on a one-year lease that
expires on November 30, 2019. In October 2019, we entered into a lease extension for an additional twelve months running from December
1, 2019 through November 30, 2020 at the rate of $5,961 per month (see Note 14). Rent expense, which is included in general and administrative
expenses, approximated $47,000 and $34,000 for the three month periods ended September 30, 2019 and 2018, respectively. For the
six month periods ended September 30, 2019 and 2018, rent expense approximated $87,000 and $84,000, respectively. Future minimum lease payments under the Granite Ridge Lease
as of September 30, 2019, are as follows:
October 1, 2019 through March 31, 2020 $ 49,591
April 1, 2020 through March 31, 2021 102,074
April 1, 2021 through August 31, 2021 43,670
Total future minimum lease payments 195,335
Less: discount (7,850 )
Total lease liability $ 187,485 On April 1, 2019, we recorded a lease liability and ROU lease
asset for the Granite Ridge Lease based on the present value of lease payments over the expected remaining lease term of 2.2 years,
discounted using our estimated incremental borrowing rate of 4%. For the six months ended September 30, 2019, reduction of the
right-of-use lease asset was $45,676 and reduction of the lease liability was $44,916, which resulted in a net increase in the
right-of-use lease asset of $760 during the period (See Note 4). LEGAL MATTERS From time to time, claims are made against us in the ordinary
course of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 The occurrence of an unfavorable outcome in any specific period
could have a material adverse effect on our results of operations for that period or future periods. We are not presently a party
to any pending or threatened legal proceedings. </t>
  </si>
  <si>
    <t>14. SUBSEQUENT EVENTS</t>
  </si>
  <si>
    <t>Subsequent Events [Abstract]</t>
  </si>
  <si>
    <t>SUBSEQUENT EVENTS</t>
  </si>
  <si>
    <t xml:space="preserve">14. SUBSEQUENT EVENTS Management has evaluated events subsequent to September 30,
2019 through the date that the accompanying condensed consolidated financial statements were filed with the SEC for transactions
and other events which may require adjustment of and/or disclosure in such financial statements. Reverse Split – FDA Approval of IDE for Oncology Indications – Restricted Stock Unit (“RSU”) Issuances ATM Sales Government Contract Funding – In October 2019, we billed
the NCI for $206,729 after achieving the first milestone in our Phase 2 Melanoma Cancer Contract. </t>
  </si>
  <si>
    <t>1. NATURE OF BUSINESS AND BASIS OF PRESENTATION (Policies)</t>
  </si>
  <si>
    <t>Leases</t>
  </si>
  <si>
    <t>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lease asset
based on the lease liability, adjusted for any lease incentives received and any initial direct costs paid to the lessor prior
to the lease commencement date.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Rent expense is recorded on a straight-line basis over the expected lease term (See Note 4).</t>
  </si>
  <si>
    <t>Basis of Presentation and Use of Estimates</t>
  </si>
  <si>
    <t>Basis of Presentation and Use of Estimates The accompanying unaudited condensed consolidated financial
statements of the Company have been prepared in accordance with U.S. generally accepted accounting principles (GAAP) for interim
financial information and with the instructions to Form 10-Q and Article 8 of the Securities and Exchange Commission (SEC) Regulation
S-X. Accordingly, they should be read in conjunction with the audited financial statements and notes thereto for the fiscal year
ended March 31, 2019, included in the Company's Annual Report on Form 10-K filed with the SEC on July 1, 2019. The accompanying
unaudited condensed consolidated financial statements include the accounts of Aethlon Medical, Inc. and its majority-owned subsidiary.
All significant inter-company transactions and balances have been eliminated in consolidation. The unaudited condensed consolidated
financial statements contain all normal recurring accruals and adjustments that, in the opinion of management, are necessary to
present fairly the condensed consolidated financial statements as of and for the three and six months ended September 30, 2019,
and the condensed consolidated statement of cash flows for the six months ended September 30, 2019. Estimates were made relating
to useful lives of fixed assets, impairment of assets, share-based compensation expense and accruals for clinical trial and research
and development expenses. Actual results could differ materially from those estimates. The accompanying condensed consolidated
balance sheet at March 31, 2019 has been derived from the audited consolidated balance sheet at March 31, 2019, contained in the
above referenced 10-K. The results of operations for the three and six months ended September 30, 2019 are not necessarily indicative
of the results to be expected for the full year or any future interim periods.</t>
  </si>
  <si>
    <t>Reclassifications</t>
  </si>
  <si>
    <t>Reclassifications Certain prior year balances within the unaudited condensed consolidated financial statements have been
reclassified to conform to the current year presentation.</t>
  </si>
  <si>
    <t>LIQUIDITY AND GOING CONCERN</t>
  </si>
  <si>
    <t>LIQUIDITY AND GOING CONCERN The accompanying condensed consolidated financial statements
have been prepared assuming that we will continue as a going concern, which contemplates, among other things, the realization of
assets and satisfaction of liabilities in the ordinary course of business. We have incurred continuing losses from operations and
at September 30, 2019 had an accumulated deficit of approximately $109,424,000. These factors, among other matters, raise substantial
doubt about our ability to continue as a going concern for the twelve months from the issuance of these financial statements. A
significant amount of additional capital will be necessary to advance the development of our products to the point at which they
may become commercially viable. We intend to fund operations, working capital and other cash requirements through at least twelve
months from the issuance date of these condensed consolidated financial statements through equity and/or debt financing arrangements
as well as through revenues and related cash receipts under our government contracts (see Note 11). Significant additional financing must be obtained in order
to provide a sufficient source of operating capital and to allow us to continue to operate as a going concern and to meet our
liquidity needs for a twelve month period from the date of this filing. In addition, we will need to raise capital to complete
anticipated future human clinical trials in the U.S. We anticipate the primary sources of this additional financing will be from
proceeds of our at-the-market offering program, pursuant to our Form S-3 Registration Statement, debt financing and other forms
of equity placements. However, no assurance can be given that we will receive any funds in addition to the funds we have received
to date. The successful outcome of future activities cannot be determined
at this time and there is no assurance that, if achieved, we will have sufficient funds to execute our intended business plan or
generate positive operating results. The unaudited condensed consolidated financial statements do
not include any adjustments related to this uncertainty and as to the recoverability and classification of asset carrying amounts
or the amount and classification of liabilities that might result should the Company be unable to continue as a going concern.</t>
  </si>
  <si>
    <t>3. RESEARCH AND DEVELOPMENT EXPENSES (Tables)</t>
  </si>
  <si>
    <t>Research and Development expenses</t>
  </si>
  <si>
    <t xml:space="preserve">September 30, September 30,
2019 2018
Three months ended $ 222,857 $ 178,800
Six months ended $ 470,882 $ 402,566 </t>
  </si>
  <si>
    <t>5. CONVERTIBLE NOTES PAYABLE (Tables)</t>
  </si>
  <si>
    <t>Convertible notes payable</t>
  </si>
  <si>
    <t xml:space="preserve">Principal Unamortized Net Accrued
Convertible Notes Payable, Net:
November 2014 10% Convertible Notes (due July 1, 2019) $ 612,811 $ (18,701 ) $ 594,110 $ 37,309
December 2016 10% Convertible Notes (due July 1, 2019) 379,780 (11,589 ) 368,191 22,264
Total Convertible Notes Payable, Net $ 992,591 $ (30,290 ) $ 962,301 $ 59,573 </t>
  </si>
  <si>
    <t>6. EQUITY TRANSACTIONS (Tables)</t>
  </si>
  <si>
    <t>Schedule of RSU activity</t>
  </si>
  <si>
    <t xml:space="preserve">Number of RSUs
Vested 2,857
Expected to vest 8,997
Total 11,854 </t>
  </si>
  <si>
    <t>7. RELATED PARTY TRANSACTIONS (Tables)</t>
  </si>
  <si>
    <t xml:space="preserve">September 30, 2019 March 31, 2019
Accrued Board fees $ 69,750 $ 69,750
Accrued vacation to all employees 31,712 13,904
Total due to related parties $ 101,462 $ 83,654 </t>
  </si>
  <si>
    <t>8. OTHER CURRENT LIABILITIES (Tables)</t>
  </si>
  <si>
    <t>Other Current Liabilities</t>
  </si>
  <si>
    <t xml:space="preserve">September 30, March 31,
2019 2019
Accrued interest $ – $ 59,573
Accrued separation expenses for former executives 109,930 355,189
Accrued professional fees 175,281 231,238
Total other current liabilities $ 285,211 $ 646,000 </t>
  </si>
  <si>
    <t>9. STOCK COMPENSATION (Tables)</t>
  </si>
  <si>
    <t>Share-based compensation expense relating to RSUs</t>
  </si>
  <si>
    <t>Three Months Three Months Six Months Six Months
Vesting of stock options and restricted stock units $ 326,536 $ 336,496 $ 653,072 $ 599,658
Total stock-based compensation expense $ 326,536 $ 336,496 $ 653,072 $ 599,658
Weighted average number of common shares outstanding – basic and diluted 1,317,418 1,185,949 1,294,206 1,184,795
Basic and diluted loss per common share attributable to stock-based compensation expense $ (0.25 ) $ (0.28 ) $ (0.50 ) $ (0.51 )</t>
  </si>
  <si>
    <t>Options outstanding that have vested and are expected to vest</t>
  </si>
  <si>
    <t xml:space="preserve">Number of Weighted Weighted
Vested 13,684 $ 113.27 3.21
Expected to vest 37,440 $ 18.85 8.24
Total 51,124 </t>
  </si>
  <si>
    <t>Schedule of stock option activity</t>
  </si>
  <si>
    <t xml:space="preserve">Amount Range of Weighted
Stock options outstanding at March 31, 2019 59,111 $ 18.75
- 187.50 $ 56.85
Adjustment for reverse split 14 n/a n/a
Exercised – $ – $ –
Granted – $ – $ –
Cancelled/Expired (8,001 ) $ 75.00 - 142.50 $ 138.75
Stock options outstanding at September 30, 2019 51,124 $ 18.75
- 187.50 $ 44.12
Stock options exercisable at September 30, 2019 13,684 $ 25.20
- 187.50 $ 113.27 </t>
  </si>
  <si>
    <t>10. WARRANTS (Tables)</t>
  </si>
  <si>
    <t>Schedule of Warrant Activity</t>
  </si>
  <si>
    <t xml:space="preserve">Amount Range of Weighted
Warrants outstanding at March 31, 2019 342,992 $ 16.50 - 180.75 $ 38.10
Adjustment for reverse split 73 n/a n/a
Cancelled/Expired (19,823 ) $ 64.50
- 180.75 $ 99.85
Warrants outstanding at September 30, 2019 323,242 $ 16.50
- 135.00 $ 38.26
Warrants exercisable at September 30, 2019 323,242 $ 16.50
- 135.00 $ 38.26 </t>
  </si>
  <si>
    <t>12. SEGMENTS (Tables)</t>
  </si>
  <si>
    <t>Schedule of segments</t>
  </si>
  <si>
    <t>Six Months Ended September 30,
2019 2018
Revenues:
Aethlon $ 30,000 $ 149,625
ESI – –
Total Revenues $ 30,000 $ 149,625
Operating Losses:
Aethlon $ (3,256,142 ) $ (2,369,907 )
ESI (12,249 ) (74,319 )
Total Operating Loss $ (3,268,391 ) $ (2,444,226 )
Net Losses:
Aethlon $ (3,761,662 ) $ (2,480,117 )
ESI (12,249 ) (74,319 )
Net Loss Before Non-Controlling Interests $ (3,773,911 ) $ (2,554,436 )
Cash:
Aethlon $ 785,461 $ 5,076,872
ESI 197 1,733
Total Cash $ 785,658 $ 5,078,605
Total Assets:
Aethlon $ 1,281,593 $ 5,270,690
ESI 197 1,733
Total Assets $ 1,281,790 $ 5,272,423
Capital Expenditures:
Aethlon $ 119,981 $ –
ESI – –
Capital Expenditures $ 119,981 $ –
Depreciation and Amortization:
Aethlon $ 5,751 $ 16,040
ESI – –
Total Depreciation and Amortization $ 5,751 $ 16,040
Interest Expense:
Aethlon $ (54,106 ) $ (110,210 )
ESI – –
Total Interest Expense $ (54,106 ) $ (110,210 )</t>
  </si>
  <si>
    <t>13. COMMITMENTS AND CONTINGENCIES (Tables)</t>
  </si>
  <si>
    <t>Lease commitments</t>
  </si>
  <si>
    <t xml:space="preserve">October 1, 2019 through March 31, 2020 $ 49,591
April 1, 2020 through March 31, 2021 102,074
April 1, 2021 through August 31, 2021 43,670
Total future minimum lease payments 195,335
Less: discount (7,850 )
Total lease liability $ 187,485 </t>
  </si>
  <si>
    <t>1. NATURE OF BUSINESS AND BASIS OF PRESENTATION (Details Narrative) - USD ($)</t>
  </si>
  <si>
    <t>Reverse stock split</t>
  </si>
  <si>
    <t>On October 14, 2019, the Company completed a 1-for-15 reverse stock split. Accordingly, 15 shares of outstanding common stock held by stockholders were combined into one share of common stock</t>
  </si>
  <si>
    <t>2. LOSS PER COMMON SHARE (Details- Narrative) - shares</t>
  </si>
  <si>
    <t>Weighted average common shares outstanding</t>
  </si>
  <si>
    <t>Antidilutive shares</t>
  </si>
  <si>
    <t>Vested Stock Units [Member]</t>
  </si>
  <si>
    <t>3. RESEARCH AND DEVELOPMENT EXPENSES (Details) - USD ($)</t>
  </si>
  <si>
    <t>Research and development expense</t>
  </si>
  <si>
    <t>4. RECENT ACCOUNTING PRONOUNCEMENTS (Details- Narrative) - USD ($)</t>
  </si>
  <si>
    <t>Apr. 02, 2019</t>
  </si>
  <si>
    <t>Right of use assets</t>
  </si>
  <si>
    <t>5. CONVERTIBLE NOTES PAYABLE (Details - Convertible notes)</t>
  </si>
  <si>
    <t>Mar. 31, 2019USD ($)</t>
  </si>
  <si>
    <t>Convertible notes payable, principal</t>
  </si>
  <si>
    <t>Unamortized discount</t>
  </si>
  <si>
    <t>Accrued interest</t>
  </si>
  <si>
    <t>November 2014 10% Convertible Notes [Member]</t>
  </si>
  <si>
    <t>December 2016 10% Convertible Notes [Member]</t>
  </si>
  <si>
    <t>5. CONVERTIBLE NOTES PAYABLE (Details Narrative) - USD ($)</t>
  </si>
  <si>
    <t>Repayment of convertible notes</t>
  </si>
  <si>
    <t>Repayment of accrued interest</t>
  </si>
  <si>
    <t>Interest expense, debt</t>
  </si>
  <si>
    <t>Amortization of debt discounts</t>
  </si>
  <si>
    <t>Total interest expense</t>
  </si>
  <si>
    <t>6. EQUITY TRANSACTIONS (Details - RSU's outstanding) - Restricted Stock Units (RSUs) [Member]</t>
  </si>
  <si>
    <t>Sep. 30, 2019shares</t>
  </si>
  <si>
    <t>RSU's vested</t>
  </si>
  <si>
    <t>RSU's expected to vest</t>
  </si>
  <si>
    <t>Total RSU's outstanding</t>
  </si>
  <si>
    <t>6. EQUITY TRANSACTIONS (Details Narrative) - USD ($)</t>
  </si>
  <si>
    <t>1 Months Ended</t>
  </si>
  <si>
    <t>4 Months Ended</t>
  </si>
  <si>
    <t>Apr. 30, 2019</t>
  </si>
  <si>
    <t>Jun. 30, 2019</t>
  </si>
  <si>
    <t>Jul. 31, 2019</t>
  </si>
  <si>
    <t>Payments to satify tax withholding</t>
  </si>
  <si>
    <t>Restricted Stock Units (RSUs) [Member] | Non-Employee Directors Plan [Member]</t>
  </si>
  <si>
    <t>Stock issued for compensation, value</t>
  </si>
  <si>
    <t>RSU's granted</t>
  </si>
  <si>
    <t>RSU's exchanged for common stock, RSU's exchanged</t>
  </si>
  <si>
    <t>RSU's exchanged for common stock, Common stock issued</t>
  </si>
  <si>
    <t>Stock cancelled in exchange for withholding tax, shares</t>
  </si>
  <si>
    <t>Stock issued as net settlement</t>
  </si>
  <si>
    <t>Five Accredited investors [Member] | Warrants [Member]</t>
  </si>
  <si>
    <t>Warrants cancelled</t>
  </si>
  <si>
    <t>Common Stock Sales Agreement [Member]</t>
  </si>
  <si>
    <t>Proceeds from issuance of common stock and warrants</t>
  </si>
  <si>
    <t>Stock issued new, shares issued</t>
  </si>
  <si>
    <t>Stock sale - average price per share</t>
  </si>
  <si>
    <t>Common Stock Sales Agreement [Member] | H.C. Wainwright [Member]</t>
  </si>
  <si>
    <t>Payment of commissions</t>
  </si>
  <si>
    <t>Payment of stock issuance costs</t>
  </si>
  <si>
    <t>7. RELATED PARTY TRANSACTIONS (Details) - USD ($)</t>
  </si>
  <si>
    <t>Accrued board fees [Member]</t>
  </si>
  <si>
    <t>Accrued vacation [Member]</t>
  </si>
  <si>
    <t>7. RELATED PARTY TRANSACTIONS (Details Narrative) - USD ($)</t>
  </si>
  <si>
    <t>Director fees</t>
  </si>
  <si>
    <t>8. OTHER CURRENT LIABILITIES (Details) - USD ($)</t>
  </si>
  <si>
    <t>Other Liabilities, Current [Abstract]</t>
  </si>
  <si>
    <t>Accrued separation expense for former executives</t>
  </si>
  <si>
    <t>Accrued professional fees</t>
  </si>
  <si>
    <t>Total other current liabilities</t>
  </si>
  <si>
    <t>9. STOCK COMPENSATION (Details - Stock compensation) - USD ($)</t>
  </si>
  <si>
    <t>Total stock-based compensation expense</t>
  </si>
  <si>
    <t>Weighted average number of common shares outstanding- basic and diluted</t>
  </si>
  <si>
    <t>Basic and diluted loss per common share attributable to stock-based compensation expense</t>
  </si>
  <si>
    <t>Vesting of stock options and restricted stock units [Member]</t>
  </si>
  <si>
    <t>Share-Based Compensation [Member]</t>
  </si>
  <si>
    <t>9. STOCK COMPENSATION (Details - Options vested and expected to vest) - Options [Member]</t>
  </si>
  <si>
    <t>Sep. 30, 2019$ / sharesshares</t>
  </si>
  <si>
    <t>Options vested</t>
  </si>
  <si>
    <t>Options expected to vest</t>
  </si>
  <si>
    <t>Total options outstanding</t>
  </si>
  <si>
    <t>Weighted average exercise price options vested | $ / shares</t>
  </si>
  <si>
    <t>Weighted average exercise price options expected to vest | $ / shares</t>
  </si>
  <si>
    <t>Weighted average remaining contractual term options vested</t>
  </si>
  <si>
    <t>3 years 2 months 16 days</t>
  </si>
  <si>
    <t>Weighted average remaining contractual term options expected to vest</t>
  </si>
  <si>
    <t>8 years 2 months 27 days</t>
  </si>
  <si>
    <t>9. STOCK COMPENSATION (Details - Option activity) - Stock Options [Member] - $ / shares</t>
  </si>
  <si>
    <t>Stock options Outstanding, beginning balance</t>
  </si>
  <si>
    <t>Adjustment for reverse split</t>
  </si>
  <si>
    <t>Stock options granted</t>
  </si>
  <si>
    <t>Stock options exercised</t>
  </si>
  <si>
    <t>Stock options cancelled/forfeited</t>
  </si>
  <si>
    <t>Stock options outstanding, ending balance</t>
  </si>
  <si>
    <t>Stock options exercisable</t>
  </si>
  <si>
    <t>Range of exercise prices, Option beginning</t>
  </si>
  <si>
    <t>$18.75- $187.50</t>
  </si>
  <si>
    <t>Range of exercise prices, Option cancelled/expired</t>
  </si>
  <si>
    <t>$75.00 - $142.50</t>
  </si>
  <si>
    <t>Range of exercise prices, Option ending</t>
  </si>
  <si>
    <t>$18.75 - $187.50</t>
  </si>
  <si>
    <t>Range of exercise prices, Option exercisable</t>
  </si>
  <si>
    <t>$25.20 - $187.50</t>
  </si>
  <si>
    <t>Outstanding, Weighted Average Exercise Price, beginning price</t>
  </si>
  <si>
    <t>Cancelled/Forfeited, Weighted Average Exercise Price</t>
  </si>
  <si>
    <t>Outstanding Weighted Average Exercise Price, ending price</t>
  </si>
  <si>
    <t>Exercisable, Weighted Average Exercise Price</t>
  </si>
  <si>
    <t>9. STOCK COMPENSATION (Details- Narrative) - USD ($)</t>
  </si>
  <si>
    <t>Unrecognized compensation costs</t>
  </si>
  <si>
    <t>Unrecognized compensation cost amortization period</t>
  </si>
  <si>
    <t>1 year 2 months 12 days</t>
  </si>
  <si>
    <t>Stock Options [Member]</t>
  </si>
  <si>
    <t>Intrinsic value</t>
  </si>
  <si>
    <t>10. WARRANTS (Details) - Warrants [Member]</t>
  </si>
  <si>
    <t>Number of Warrants</t>
  </si>
  <si>
    <t>Number of Warrants Outstanding, Beginning</t>
  </si>
  <si>
    <t>Number of Warrants Cancelled/Expired</t>
  </si>
  <si>
    <t>Number of Warrants Outstanding, Ending</t>
  </si>
  <si>
    <t>Number of Warrants Exercisable, Ending</t>
  </si>
  <si>
    <t>Weighted Average Exercise Price</t>
  </si>
  <si>
    <t>Weighted Average Exercise Price Outstanding, Beginning</t>
  </si>
  <si>
    <t>$16.50 - $180.75</t>
  </si>
  <si>
    <t>Weighted Average Exercise Price Expired</t>
  </si>
  <si>
    <t>$64.50 - $180.75</t>
  </si>
  <si>
    <t>Weighted Average Exercise Price Outstanding, Ending</t>
  </si>
  <si>
    <t>$16.50 - $135.00</t>
  </si>
  <si>
    <t>Weighted Average Exercise Price Exercisable</t>
  </si>
  <si>
    <t>Weighted Average Exercise Price Outstanding, Beginning | $ / shares</t>
  </si>
  <si>
    <t>Weighted Average Exercise Price Expired | $ / shares</t>
  </si>
  <si>
    <t>Weighted Average Exercise Price Outstanding, Ending | $ / shares</t>
  </si>
  <si>
    <t>Weighted Average Exercise Price Exercisable | $ / shares</t>
  </si>
  <si>
    <t>10. WARRANTS (Details Narrative) - USD ($)</t>
  </si>
  <si>
    <t>11. GOVERNMENT CONTRACTS AND GRANTS AND RELATED REVENUE RECOGNITION (Details) - USD ($)</t>
  </si>
  <si>
    <t>Melanoma Cancer Contract Phase 2 [Member]</t>
  </si>
  <si>
    <t>Contract revenue</t>
  </si>
  <si>
    <t>Melanoma Cancer Contract Phase 1 [Member]</t>
  </si>
  <si>
    <t>Breast Cancer Grant [Member]</t>
  </si>
  <si>
    <t>12. SEGMENTS (Details) - USD ($)</t>
  </si>
  <si>
    <t>Jun. 30, 2018</t>
  </si>
  <si>
    <t>Mar. 31, 2018</t>
  </si>
  <si>
    <t>Revenues</t>
  </si>
  <si>
    <t>Operating Losses</t>
  </si>
  <si>
    <t>Net Losses</t>
  </si>
  <si>
    <t>Total Assets</t>
  </si>
  <si>
    <t>Capital Expenditures</t>
  </si>
  <si>
    <t>Depreciation and Amortization</t>
  </si>
  <si>
    <t>Interest Expense</t>
  </si>
  <si>
    <t>Aethlon</t>
  </si>
  <si>
    <t>ESI [Member]</t>
  </si>
  <si>
    <t>13. COMMITMENTS AND CONTINGENCIES (Details - Rent) - 9635 Granite Ridge Drive [Member]</t>
  </si>
  <si>
    <t>Sep. 30, 2019USD ($)</t>
  </si>
  <si>
    <t>Operating lease payments year 2020</t>
  </si>
  <si>
    <t>Operating lease payments year 2021</t>
  </si>
  <si>
    <t>Operating lease payments year 2022</t>
  </si>
  <si>
    <t>Total lease payments</t>
  </si>
  <si>
    <t>Less: Discount</t>
  </si>
  <si>
    <t>Total lease liability</t>
  </si>
  <si>
    <t>13. COMMITMENTS AND CONTINGENCIES (Details Narrative) - USD ($)</t>
  </si>
  <si>
    <t>Rent expense</t>
  </si>
  <si>
    <t>Operating lease term</t>
  </si>
  <si>
    <t>2 years 2 months 12 days</t>
  </si>
  <si>
    <t>Operating lease discount rate</t>
  </si>
  <si>
    <t>4.00%</t>
  </si>
  <si>
    <t>Amortization of right to use asset</t>
  </si>
  <si>
    <t>Amortization of lease liability</t>
  </si>
  <si>
    <t>Accretion of right to use asse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441275</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8</v>
      </c>
    </row>
    <row r="18" spans="1:3">
      <c r="A18" s="4" t="s">
        <v>30</v>
      </c>
      <c r="B18" s="4" t="s">
        <v>31</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785658</v>
      </c>
      <c r="C3" s="6" t="n">
        <v>3828074</v>
      </c>
    </row>
    <row r="4" spans="1:3">
      <c r="A4" s="4" t="s">
        <v>38</v>
      </c>
      <c r="B4" s="5" t="n">
        <v>114036</v>
      </c>
      <c r="C4" s="5" t="n">
        <v>210042</v>
      </c>
    </row>
    <row r="5" spans="1:3">
      <c r="A5" s="4" t="s">
        <v>39</v>
      </c>
      <c r="B5" s="5" t="n">
        <v>899694</v>
      </c>
      <c r="C5" s="5" t="n">
        <v>4038116</v>
      </c>
    </row>
    <row r="6" spans="1:3">
      <c r="A6" s="4" t="s">
        <v>40</v>
      </c>
      <c r="B6" s="5" t="n">
        <v>124833</v>
      </c>
      <c r="C6" s="5" t="n">
        <v>6021</v>
      </c>
    </row>
    <row r="7" spans="1:3">
      <c r="A7" s="4" t="s">
        <v>41</v>
      </c>
      <c r="B7" s="5" t="n">
        <v>183018</v>
      </c>
      <c r="C7" s="5" t="n">
        <v>0</v>
      </c>
    </row>
    <row r="8" spans="1:3">
      <c r="A8" s="4" t="s">
        <v>42</v>
      </c>
      <c r="B8" s="5" t="n">
        <v>62086</v>
      </c>
      <c r="C8" s="5" t="n">
        <v>66668</v>
      </c>
    </row>
    <row r="9" spans="1:3">
      <c r="A9" s="4" t="s">
        <v>43</v>
      </c>
      <c r="B9" s="5" t="n">
        <v>12159</v>
      </c>
      <c r="C9" s="5" t="n">
        <v>12159</v>
      </c>
    </row>
    <row r="10" spans="1:3">
      <c r="A10" s="4" t="s">
        <v>44</v>
      </c>
      <c r="B10" s="5" t="n">
        <v>1281790</v>
      </c>
      <c r="C10" s="5" t="n">
        <v>4122964</v>
      </c>
    </row>
    <row r="11" spans="1:3">
      <c r="A11" s="3" t="s">
        <v>45</v>
      </c>
    </row>
    <row r="12" spans="1:3">
      <c r="A12" s="4" t="s">
        <v>46</v>
      </c>
      <c r="B12" s="5" t="n">
        <v>586960</v>
      </c>
      <c r="C12" s="5" t="n">
        <v>131931</v>
      </c>
    </row>
    <row r="13" spans="1:3">
      <c r="A13" s="4" t="s">
        <v>47</v>
      </c>
      <c r="B13" s="5" t="n">
        <v>101462</v>
      </c>
      <c r="C13" s="5" t="n">
        <v>83654</v>
      </c>
    </row>
    <row r="14" spans="1:3">
      <c r="A14" s="4" t="s">
        <v>48</v>
      </c>
      <c r="B14" s="5" t="n">
        <v>0</v>
      </c>
      <c r="C14" s="5" t="n">
        <v>962301</v>
      </c>
    </row>
    <row r="15" spans="1:3">
      <c r="A15" s="4" t="s">
        <v>49</v>
      </c>
      <c r="B15" s="5" t="n">
        <v>100000</v>
      </c>
      <c r="C15" s="5" t="n">
        <v>0</v>
      </c>
    </row>
    <row r="16" spans="1:3">
      <c r="A16" s="4" t="s">
        <v>50</v>
      </c>
      <c r="B16" s="5" t="n">
        <v>94885</v>
      </c>
      <c r="C16" s="5" t="n">
        <v>0</v>
      </c>
    </row>
    <row r="17" spans="1:3">
      <c r="A17" s="4" t="s">
        <v>51</v>
      </c>
      <c r="B17" s="5" t="n">
        <v>285211</v>
      </c>
      <c r="C17" s="5" t="n">
        <v>646000</v>
      </c>
    </row>
    <row r="18" spans="1:3">
      <c r="A18" s="4" t="s">
        <v>52</v>
      </c>
      <c r="B18" s="5" t="n">
        <v>1168518</v>
      </c>
      <c r="C18" s="5" t="n">
        <v>1823886</v>
      </c>
    </row>
    <row r="19" spans="1:3">
      <c r="A19" s="4" t="s">
        <v>53</v>
      </c>
      <c r="B19" s="5" t="n">
        <v>92600</v>
      </c>
      <c r="C19" s="5" t="n">
        <v>0</v>
      </c>
    </row>
    <row r="20" spans="1:3">
      <c r="A20" s="4" t="s">
        <v>54</v>
      </c>
      <c r="B20" s="5" t="n">
        <v>1261118</v>
      </c>
      <c r="C20" s="5" t="n">
        <v>1823886</v>
      </c>
    </row>
    <row r="21" spans="1:3">
      <c r="A21" s="4" t="s">
        <v>55</v>
      </c>
      <c r="B21" s="4" t="s">
        <v>56</v>
      </c>
      <c r="C21" s="4" t="s">
        <v>56</v>
      </c>
    </row>
    <row r="22" spans="1:3">
      <c r="A22" s="3" t="s">
        <v>57</v>
      </c>
    </row>
    <row r="23" spans="1:3">
      <c r="A23" s="4" t="s">
        <v>58</v>
      </c>
      <c r="B23" s="5" t="n">
        <v>1338</v>
      </c>
      <c r="C23" s="5" t="n">
        <v>1267</v>
      </c>
    </row>
    <row r="24" spans="1:3">
      <c r="A24" s="4" t="s">
        <v>59</v>
      </c>
      <c r="B24" s="5" t="n">
        <v>109571708</v>
      </c>
      <c r="C24" s="5" t="n">
        <v>108076275</v>
      </c>
    </row>
    <row r="25" spans="1:3">
      <c r="A25" s="4" t="s">
        <v>60</v>
      </c>
      <c r="B25" s="5" t="n">
        <v>-109423894</v>
      </c>
      <c r="C25" s="5" t="n">
        <v>-105652433</v>
      </c>
    </row>
    <row r="26" spans="1:3">
      <c r="A26" s="4" t="s">
        <v>61</v>
      </c>
      <c r="B26" s="5" t="n">
        <v>149152</v>
      </c>
      <c r="C26" s="5" t="n">
        <v>2425109</v>
      </c>
    </row>
    <row r="27" spans="1:3">
      <c r="A27" s="4" t="s">
        <v>62</v>
      </c>
      <c r="B27" s="5" t="n">
        <v>-128480</v>
      </c>
      <c r="C27" s="5" t="n">
        <v>-126031</v>
      </c>
    </row>
    <row r="28" spans="1:3">
      <c r="A28" s="4" t="s">
        <v>63</v>
      </c>
      <c r="B28" s="5" t="n">
        <v>20672</v>
      </c>
      <c r="C28" s="5" t="n">
        <v>2299078</v>
      </c>
    </row>
    <row r="29" spans="1:3">
      <c r="A29" s="4" t="s">
        <v>64</v>
      </c>
      <c r="B29" s="6" t="n">
        <v>1281790</v>
      </c>
      <c r="C29" s="6" t="n">
        <v>41229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4</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162</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170</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65"/>
  </cols>
  <sheetData>
    <row r="1" spans="1:2">
      <c r="A1" s="1" t="s">
        <v>224</v>
      </c>
      <c r="B1" s="2" t="s">
        <v>1</v>
      </c>
    </row>
    <row r="2" spans="1:2">
      <c r="B2" s="2" t="s">
        <v>2</v>
      </c>
    </row>
    <row r="3" spans="1:2">
      <c r="A3" s="3" t="s">
        <v>17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178</v>
      </c>
    </row>
    <row r="4" spans="1:2">
      <c r="A4" s="4" t="s">
        <v>4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182</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2</v>
      </c>
    </row>
    <row r="3" spans="1:2">
      <c r="A3" s="3" t="s">
        <v>186</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190</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198</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5</v>
      </c>
    </row>
    <row r="2" spans="1:3">
      <c r="A2" s="3" t="s">
        <v>66</v>
      </c>
    </row>
    <row r="3" spans="1:3">
      <c r="A3" s="4" t="s">
        <v>67</v>
      </c>
      <c r="B3" s="7" t="n">
        <v>0.001</v>
      </c>
      <c r="C3" s="7" t="n">
        <v>0.001</v>
      </c>
    </row>
    <row r="4" spans="1:3">
      <c r="A4" s="4" t="s">
        <v>68</v>
      </c>
      <c r="B4" s="5" t="n">
        <v>30000000</v>
      </c>
      <c r="C4" s="5" t="n">
        <v>30000000</v>
      </c>
    </row>
    <row r="5" spans="1:3">
      <c r="A5" s="4" t="s">
        <v>69</v>
      </c>
      <c r="B5" s="5" t="n">
        <v>1337259</v>
      </c>
      <c r="C5" s="5" t="n">
        <v>1266979</v>
      </c>
    </row>
    <row r="6" spans="1:3">
      <c r="A6" s="4" t="s">
        <v>70</v>
      </c>
      <c r="B6" s="5" t="n">
        <v>1337259</v>
      </c>
      <c r="C6" s="5" t="n">
        <v>12669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02</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48</v>
      </c>
      <c r="B1" s="2" t="s">
        <v>1</v>
      </c>
    </row>
    <row r="2" spans="1:3">
      <c r="B2" s="2" t="s">
        <v>2</v>
      </c>
      <c r="C2" s="2" t="s">
        <v>35</v>
      </c>
    </row>
    <row r="3" spans="1:3">
      <c r="A3" s="3" t="s">
        <v>154</v>
      </c>
    </row>
    <row r="4" spans="1:3">
      <c r="A4" s="4" t="s">
        <v>249</v>
      </c>
      <c r="B4" s="4" t="s">
        <v>250</v>
      </c>
    </row>
    <row r="5" spans="1:3">
      <c r="A5" s="4" t="s">
        <v>60</v>
      </c>
      <c r="B5" s="6" t="n">
        <v>-109423894</v>
      </c>
      <c r="C5" s="6" t="n">
        <v>-1056524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51</v>
      </c>
      <c r="B1" s="2" t="s">
        <v>72</v>
      </c>
      <c r="D1" s="2" t="s">
        <v>1</v>
      </c>
    </row>
    <row r="2" spans="1:5">
      <c r="B2" s="2" t="s">
        <v>2</v>
      </c>
      <c r="C2" s="2" t="s">
        <v>73</v>
      </c>
      <c r="D2" s="2" t="s">
        <v>2</v>
      </c>
      <c r="E2" s="2" t="s">
        <v>73</v>
      </c>
    </row>
    <row r="3" spans="1:5">
      <c r="A3" s="4" t="s">
        <v>252</v>
      </c>
      <c r="B3" s="5" t="n">
        <v>1317418</v>
      </c>
      <c r="C3" s="5" t="n">
        <v>1185949</v>
      </c>
      <c r="D3" s="5" t="n">
        <v>1294206</v>
      </c>
      <c r="E3" s="5" t="n">
        <v>1184795</v>
      </c>
    </row>
    <row r="4" spans="1:5">
      <c r="A4" s="4" t="s">
        <v>253</v>
      </c>
      <c r="D4" s="5" t="n">
        <v>386220</v>
      </c>
      <c r="E4" s="5" t="n">
        <v>437113</v>
      </c>
    </row>
    <row r="5" spans="1:5">
      <c r="A5" s="4" t="s">
        <v>254</v>
      </c>
    </row>
    <row r="6" spans="1:5">
      <c r="A6" s="4" t="s">
        <v>252</v>
      </c>
      <c r="B6" s="5" t="n">
        <v>2857</v>
      </c>
      <c r="C6" s="5" t="n">
        <v>2857</v>
      </c>
      <c r="D6" s="5" t="n">
        <v>3075</v>
      </c>
      <c r="E6" s="5" t="n">
        <v>307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55</v>
      </c>
      <c r="B1" s="2" t="s">
        <v>72</v>
      </c>
      <c r="D1" s="2" t="s">
        <v>1</v>
      </c>
    </row>
    <row r="2" spans="1:5">
      <c r="B2" s="2" t="s">
        <v>2</v>
      </c>
      <c r="C2" s="2" t="s">
        <v>73</v>
      </c>
      <c r="D2" s="2" t="s">
        <v>2</v>
      </c>
      <c r="E2" s="2" t="s">
        <v>73</v>
      </c>
    </row>
    <row r="3" spans="1:5">
      <c r="A3" s="3" t="s">
        <v>162</v>
      </c>
    </row>
    <row r="4" spans="1:5">
      <c r="A4" s="4" t="s">
        <v>256</v>
      </c>
      <c r="B4" s="6" t="n">
        <v>222857</v>
      </c>
      <c r="C4" s="6" t="n">
        <v>178800</v>
      </c>
      <c r="D4" s="6" t="n">
        <v>470882</v>
      </c>
      <c r="E4" s="6" t="n">
        <v>40256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57</v>
      </c>
      <c r="B1" s="2" t="s">
        <v>2</v>
      </c>
      <c r="C1" s="2" t="s">
        <v>258</v>
      </c>
      <c r="D1" s="2" t="s">
        <v>35</v>
      </c>
    </row>
    <row r="2" spans="1:4">
      <c r="A2" s="3" t="s">
        <v>166</v>
      </c>
    </row>
    <row r="3" spans="1:4">
      <c r="A3" s="4" t="s">
        <v>259</v>
      </c>
      <c r="B3" s="6" t="n">
        <v>183018</v>
      </c>
      <c r="C3" s="6" t="n">
        <v>228694</v>
      </c>
      <c r="D3"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21"/>
  </cols>
  <sheetData>
    <row r="1" spans="1:2">
      <c r="A1" s="1" t="s">
        <v>260</v>
      </c>
      <c r="B1" s="2" t="s">
        <v>261</v>
      </c>
    </row>
    <row r="2" spans="1:2">
      <c r="A2" s="4" t="s">
        <v>262</v>
      </c>
      <c r="B2" s="6" t="n">
        <v>992591</v>
      </c>
    </row>
    <row r="3" spans="1:2">
      <c r="A3" s="4" t="s">
        <v>263</v>
      </c>
      <c r="B3" s="5" t="n">
        <v>-30290</v>
      </c>
    </row>
    <row r="4" spans="1:2">
      <c r="A4" s="4" t="s">
        <v>48</v>
      </c>
      <c r="B4" s="5" t="n">
        <v>962301</v>
      </c>
    </row>
    <row r="5" spans="1:2">
      <c r="A5" s="4" t="s">
        <v>264</v>
      </c>
      <c r="B5" s="5" t="n">
        <v>59573</v>
      </c>
    </row>
    <row r="6" spans="1:2">
      <c r="A6" s="4" t="s">
        <v>265</v>
      </c>
    </row>
    <row r="7" spans="1:2">
      <c r="A7" s="4" t="s">
        <v>262</v>
      </c>
      <c r="B7" s="5" t="n">
        <v>612811</v>
      </c>
    </row>
    <row r="8" spans="1:2">
      <c r="A8" s="4" t="s">
        <v>263</v>
      </c>
      <c r="B8" s="5" t="n">
        <v>-18701</v>
      </c>
    </row>
    <row r="9" spans="1:2">
      <c r="A9" s="4" t="s">
        <v>48</v>
      </c>
      <c r="B9" s="5" t="n">
        <v>594110</v>
      </c>
    </row>
    <row r="10" spans="1:2">
      <c r="A10" s="4" t="s">
        <v>264</v>
      </c>
      <c r="B10" s="5" t="n">
        <v>37309</v>
      </c>
    </row>
    <row r="11" spans="1:2">
      <c r="A11" s="4" t="s">
        <v>266</v>
      </c>
    </row>
    <row r="12" spans="1:2">
      <c r="A12" s="4" t="s">
        <v>262</v>
      </c>
      <c r="B12" s="5" t="n">
        <v>379780</v>
      </c>
    </row>
    <row r="13" spans="1:2">
      <c r="A13" s="4" t="s">
        <v>263</v>
      </c>
      <c r="B13" s="5" t="n">
        <v>-11589</v>
      </c>
    </row>
    <row r="14" spans="1:2">
      <c r="A14" s="4" t="s">
        <v>48</v>
      </c>
      <c r="B14" s="5" t="n">
        <v>368191</v>
      </c>
    </row>
    <row r="15" spans="1:2">
      <c r="A15" s="4" t="s">
        <v>264</v>
      </c>
      <c r="B15" s="6" t="n">
        <v>222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67</v>
      </c>
      <c r="B1" s="2" t="s">
        <v>1</v>
      </c>
    </row>
    <row r="2" spans="1:3">
      <c r="B2" s="2" t="s">
        <v>2</v>
      </c>
      <c r="C2" s="2" t="s">
        <v>73</v>
      </c>
    </row>
    <row r="3" spans="1:3">
      <c r="A3" s="3" t="s">
        <v>170</v>
      </c>
    </row>
    <row r="4" spans="1:3">
      <c r="A4" s="4" t="s">
        <v>268</v>
      </c>
      <c r="B4" s="6" t="n">
        <v>992591</v>
      </c>
      <c r="C4" s="6" t="n">
        <v>0</v>
      </c>
    </row>
    <row r="5" spans="1:3">
      <c r="A5" s="4" t="s">
        <v>269</v>
      </c>
      <c r="B5" s="5" t="n">
        <v>11352</v>
      </c>
    </row>
    <row r="6" spans="1:3">
      <c r="A6" s="4" t="s">
        <v>270</v>
      </c>
      <c r="B6" s="5" t="n">
        <v>23759</v>
      </c>
      <c r="C6" s="5" t="n">
        <v>49630</v>
      </c>
    </row>
    <row r="7" spans="1:3">
      <c r="A7" s="4" t="s">
        <v>271</v>
      </c>
      <c r="B7" s="5" t="n">
        <v>30287</v>
      </c>
      <c r="C7" s="5" t="n">
        <v>60574</v>
      </c>
    </row>
    <row r="8" spans="1:3">
      <c r="A8" s="4" t="s">
        <v>272</v>
      </c>
      <c r="B8" s="6" t="n">
        <v>54046</v>
      </c>
      <c r="C8" s="6" t="n">
        <v>1102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73</v>
      </c>
      <c r="B1" s="2" t="s">
        <v>1</v>
      </c>
    </row>
    <row r="2" spans="1:2">
      <c r="B2" s="2" t="s">
        <v>274</v>
      </c>
    </row>
    <row r="3" spans="1:2">
      <c r="A3" s="4" t="s">
        <v>275</v>
      </c>
      <c r="B3" s="5" t="n">
        <v>2857</v>
      </c>
    </row>
    <row r="4" spans="1:2">
      <c r="A4" s="4" t="s">
        <v>276</v>
      </c>
      <c r="B4" s="5" t="n">
        <v>8997</v>
      </c>
    </row>
    <row r="5" spans="1:2">
      <c r="A5" s="4" t="s">
        <v>277</v>
      </c>
      <c r="B5" s="5" t="n">
        <v>118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 customWidth="1" max="6" min="6" width="15"/>
    <col customWidth="1" max="7" min="7" width="15"/>
    <col customWidth="1" max="8" min="8" width="14"/>
  </cols>
  <sheetData>
    <row r="1" spans="1:8">
      <c r="A1" s="1" t="s">
        <v>278</v>
      </c>
      <c r="B1" s="2" t="s">
        <v>279</v>
      </c>
      <c r="C1" s="2" t="s">
        <v>72</v>
      </c>
      <c r="F1" s="2" t="s">
        <v>280</v>
      </c>
      <c r="G1" s="2" t="s">
        <v>1</v>
      </c>
    </row>
    <row r="2" spans="1:8">
      <c r="B2" s="2" t="s">
        <v>281</v>
      </c>
      <c r="C2" s="2" t="s">
        <v>2</v>
      </c>
      <c r="D2" s="2" t="s">
        <v>282</v>
      </c>
      <c r="E2" s="2" t="s">
        <v>73</v>
      </c>
      <c r="F2" s="2" t="s">
        <v>283</v>
      </c>
      <c r="G2" s="2" t="s">
        <v>2</v>
      </c>
      <c r="H2" s="2" t="s">
        <v>73</v>
      </c>
    </row>
    <row r="3" spans="1:8">
      <c r="A3" s="4" t="s">
        <v>284</v>
      </c>
      <c r="G3" s="6" t="n">
        <v>32212</v>
      </c>
      <c r="H3" s="6" t="n">
        <v>85769</v>
      </c>
    </row>
    <row r="4" spans="1:8">
      <c r="A4" s="4" t="s">
        <v>84</v>
      </c>
      <c r="C4" s="6" t="n">
        <v>4403</v>
      </c>
      <c r="E4" s="6" t="n">
        <v>0</v>
      </c>
      <c r="G4" s="6" t="n">
        <v>4403</v>
      </c>
      <c r="H4" s="6" t="n">
        <v>0</v>
      </c>
    </row>
    <row r="5" spans="1:8">
      <c r="A5" s="4" t="s">
        <v>285</v>
      </c>
    </row>
    <row r="6" spans="1:8">
      <c r="A6" s="4" t="s">
        <v>286</v>
      </c>
      <c r="B6" s="6" t="n">
        <v>35000</v>
      </c>
    </row>
    <row r="7" spans="1:8">
      <c r="A7" s="4" t="s">
        <v>287</v>
      </c>
      <c r="B7" s="5" t="n">
        <v>12280</v>
      </c>
    </row>
    <row r="8" spans="1:8">
      <c r="A8" s="4" t="s">
        <v>288</v>
      </c>
      <c r="B8" s="5" t="n">
        <v>2859</v>
      </c>
      <c r="D8" s="5" t="n">
        <v>3075</v>
      </c>
      <c r="F8" s="5" t="n">
        <v>2861</v>
      </c>
      <c r="G8" s="5" t="n">
        <v>3075</v>
      </c>
    </row>
    <row r="9" spans="1:8">
      <c r="A9" s="4" t="s">
        <v>289</v>
      </c>
      <c r="B9" s="5" t="n">
        <v>2859</v>
      </c>
      <c r="D9" s="5" t="n">
        <v>3075</v>
      </c>
      <c r="F9" s="5" t="n">
        <v>2861</v>
      </c>
      <c r="G9" s="5" t="n">
        <v>3075</v>
      </c>
    </row>
    <row r="10" spans="1:8">
      <c r="A10" s="4" t="s">
        <v>290</v>
      </c>
      <c r="B10" s="5" t="n">
        <v>1512</v>
      </c>
      <c r="D10" s="5" t="n">
        <v>984</v>
      </c>
      <c r="F10" s="5" t="n">
        <v>1510</v>
      </c>
      <c r="G10" s="5" t="n">
        <v>984</v>
      </c>
    </row>
    <row r="11" spans="1:8">
      <c r="A11" s="4" t="s">
        <v>291</v>
      </c>
      <c r="B11" s="5" t="n">
        <v>1347</v>
      </c>
      <c r="F11" s="5" t="n">
        <v>1351</v>
      </c>
    </row>
    <row r="12" spans="1:8">
      <c r="A12" s="4" t="s">
        <v>284</v>
      </c>
      <c r="B12" s="6" t="n">
        <v>18318</v>
      </c>
      <c r="D12" s="6" t="n">
        <v>5453</v>
      </c>
      <c r="F12" s="6" t="n">
        <v>7979</v>
      </c>
      <c r="G12" s="6" t="n">
        <v>3463</v>
      </c>
    </row>
    <row r="13" spans="1:8">
      <c r="A13" s="4" t="s">
        <v>292</v>
      </c>
    </row>
    <row r="14" spans="1:8">
      <c r="A14" s="4" t="s">
        <v>293</v>
      </c>
      <c r="G14" s="5" t="n">
        <v>5390</v>
      </c>
    </row>
    <row r="15" spans="1:8">
      <c r="A15" s="4" t="s">
        <v>84</v>
      </c>
      <c r="G15" s="6" t="n">
        <v>4403</v>
      </c>
    </row>
    <row r="16" spans="1:8">
      <c r="A16" s="4" t="s">
        <v>294</v>
      </c>
    </row>
    <row r="17" spans="1:8">
      <c r="A17" s="4" t="s">
        <v>295</v>
      </c>
      <c r="G17" s="6" t="n">
        <v>423234</v>
      </c>
    </row>
    <row r="18" spans="1:8">
      <c r="A18" s="4" t="s">
        <v>296</v>
      </c>
      <c r="G18" s="5" t="n">
        <v>62427</v>
      </c>
    </row>
    <row r="19" spans="1:8">
      <c r="A19" s="4" t="s">
        <v>297</v>
      </c>
      <c r="G19" s="8" t="n">
        <v>6.78</v>
      </c>
    </row>
    <row r="20" spans="1:8">
      <c r="A20" s="4" t="s">
        <v>298</v>
      </c>
    </row>
    <row r="21" spans="1:8">
      <c r="A21" s="4" t="s">
        <v>299</v>
      </c>
      <c r="G21" s="6" t="n">
        <v>13213</v>
      </c>
    </row>
    <row r="22" spans="1:8">
      <c r="A22" s="4" t="s">
        <v>300</v>
      </c>
      <c r="G22" s="6" t="n">
        <v>3997</v>
      </c>
    </row>
  </sheetData>
  <mergeCells count="3">
    <mergeCell ref="A1:A2"/>
    <mergeCell ref="C1:E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1</v>
      </c>
      <c r="B1" s="2" t="s">
        <v>2</v>
      </c>
      <c r="C1" s="2" t="s">
        <v>35</v>
      </c>
    </row>
    <row r="2" spans="1:3">
      <c r="A2" s="4" t="s">
        <v>47</v>
      </c>
      <c r="B2" s="6" t="n">
        <v>101462</v>
      </c>
      <c r="C2" s="6" t="n">
        <v>83654</v>
      </c>
    </row>
    <row r="3" spans="1:3">
      <c r="A3" s="4" t="s">
        <v>302</v>
      </c>
    </row>
    <row r="4" spans="1:3">
      <c r="A4" s="4" t="s">
        <v>47</v>
      </c>
      <c r="B4" s="5" t="n">
        <v>69750</v>
      </c>
      <c r="C4" s="5" t="n">
        <v>69750</v>
      </c>
    </row>
    <row r="5" spans="1:3">
      <c r="A5" s="4" t="s">
        <v>303</v>
      </c>
    </row>
    <row r="6" spans="1:3">
      <c r="A6" s="4" t="s">
        <v>47</v>
      </c>
      <c r="B6" s="6" t="n">
        <v>31712</v>
      </c>
      <c r="C6" s="6" t="n">
        <v>139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0</v>
      </c>
      <c r="C4" s="6" t="n">
        <v>0</v>
      </c>
      <c r="D4" s="6" t="n">
        <v>30000</v>
      </c>
      <c r="E4" s="6" t="n">
        <v>149625</v>
      </c>
    </row>
    <row r="5" spans="1:5">
      <c r="A5" s="3" t="s">
        <v>76</v>
      </c>
    </row>
    <row r="6" spans="1:5">
      <c r="A6" s="4" t="s">
        <v>77</v>
      </c>
      <c r="B6" s="5" t="n">
        <v>762337</v>
      </c>
      <c r="C6" s="5" t="n">
        <v>403044</v>
      </c>
      <c r="D6" s="5" t="n">
        <v>1369915</v>
      </c>
      <c r="E6" s="5" t="n">
        <v>852479</v>
      </c>
    </row>
    <row r="7" spans="1:5">
      <c r="A7" s="4" t="s">
        <v>78</v>
      </c>
      <c r="B7" s="5" t="n">
        <v>597526</v>
      </c>
      <c r="C7" s="5" t="n">
        <v>672279</v>
      </c>
      <c r="D7" s="5" t="n">
        <v>1203521</v>
      </c>
      <c r="E7" s="5" t="n">
        <v>1274844</v>
      </c>
    </row>
    <row r="8" spans="1:5">
      <c r="A8" s="4" t="s">
        <v>79</v>
      </c>
      <c r="B8" s="5" t="n">
        <v>342339</v>
      </c>
      <c r="C8" s="5" t="n">
        <v>271631</v>
      </c>
      <c r="D8" s="5" t="n">
        <v>724955</v>
      </c>
      <c r="E8" s="5" t="n">
        <v>466528</v>
      </c>
    </row>
    <row r="9" spans="1:5">
      <c r="A9" s="4" t="s">
        <v>80</v>
      </c>
      <c r="B9" s="5" t="n">
        <v>1702202</v>
      </c>
      <c r="C9" s="5" t="n">
        <v>1346954</v>
      </c>
      <c r="D9" s="5" t="n">
        <v>3298391</v>
      </c>
      <c r="E9" s="5" t="n">
        <v>2593851</v>
      </c>
    </row>
    <row r="10" spans="1:5">
      <c r="A10" s="4" t="s">
        <v>81</v>
      </c>
      <c r="B10" s="5" t="n">
        <v>-1702202</v>
      </c>
      <c r="C10" s="5" t="n">
        <v>-1346954</v>
      </c>
      <c r="D10" s="5" t="n">
        <v>-3268391</v>
      </c>
      <c r="E10" s="5" t="n">
        <v>-2444226</v>
      </c>
    </row>
    <row r="11" spans="1:5">
      <c r="A11" s="3" t="s">
        <v>82</v>
      </c>
    </row>
    <row r="12" spans="1:5">
      <c r="A12" s="4" t="s">
        <v>83</v>
      </c>
      <c r="B12" s="5" t="n">
        <v>21</v>
      </c>
      <c r="C12" s="5" t="n">
        <v>55106</v>
      </c>
      <c r="D12" s="5" t="n">
        <v>54106</v>
      </c>
      <c r="E12" s="5" t="n">
        <v>110210</v>
      </c>
    </row>
    <row r="13" spans="1:5">
      <c r="A13" s="4" t="s">
        <v>84</v>
      </c>
      <c r="B13" s="5" t="n">
        <v>4403</v>
      </c>
      <c r="C13" s="5" t="n">
        <v>0</v>
      </c>
      <c r="D13" s="5" t="n">
        <v>4403</v>
      </c>
      <c r="E13" s="5" t="n">
        <v>0</v>
      </c>
    </row>
    <row r="14" spans="1:5">
      <c r="A14" s="4" t="s">
        <v>85</v>
      </c>
      <c r="B14" s="5" t="n">
        <v>0</v>
      </c>
      <c r="C14" s="5" t="n">
        <v>0</v>
      </c>
      <c r="D14" s="5" t="n">
        <v>447011</v>
      </c>
      <c r="E14" s="5" t="n">
        <v>0</v>
      </c>
    </row>
    <row r="15" spans="1:5">
      <c r="A15" s="4" t="s">
        <v>86</v>
      </c>
      <c r="B15" s="5" t="n">
        <v>4424</v>
      </c>
      <c r="C15" s="5" t="n">
        <v>55106</v>
      </c>
      <c r="D15" s="5" t="n">
        <v>505520</v>
      </c>
      <c r="E15" s="5" t="n">
        <v>110210</v>
      </c>
    </row>
    <row r="16" spans="1:5">
      <c r="A16" s="4" t="s">
        <v>87</v>
      </c>
      <c r="B16" s="5" t="n">
        <v>-1706626</v>
      </c>
      <c r="C16" s="5" t="n">
        <v>-1402060</v>
      </c>
      <c r="D16" s="5" t="n">
        <v>-3773911</v>
      </c>
      <c r="E16" s="5" t="n">
        <v>-2554436</v>
      </c>
    </row>
    <row r="17" spans="1:5">
      <c r="A17" s="4" t="s">
        <v>88</v>
      </c>
      <c r="B17" s="5" t="n">
        <v>-1589</v>
      </c>
      <c r="C17" s="5" t="n">
        <v>-8715</v>
      </c>
      <c r="D17" s="5" t="n">
        <v>-2450</v>
      </c>
      <c r="E17" s="5" t="n">
        <v>-14864</v>
      </c>
    </row>
    <row r="18" spans="1:5">
      <c r="A18" s="4" t="s">
        <v>89</v>
      </c>
      <c r="B18" s="6" t="n">
        <v>-1705037</v>
      </c>
      <c r="C18" s="6" t="n">
        <v>-1393345</v>
      </c>
      <c r="D18" s="6" t="n">
        <v>-3771461</v>
      </c>
      <c r="E18" s="6" t="n">
        <v>-2539572</v>
      </c>
    </row>
    <row r="19" spans="1:5">
      <c r="A19" s="4" t="s">
        <v>90</v>
      </c>
      <c r="B19" s="8" t="n">
        <v>-1.29</v>
      </c>
      <c r="C19" s="8" t="n">
        <v>-1.17</v>
      </c>
      <c r="D19" s="8" t="n">
        <v>-2.91</v>
      </c>
      <c r="E19" s="8" t="n">
        <v>-2.14</v>
      </c>
    </row>
    <row r="20" spans="1:5">
      <c r="A20" s="4" t="s">
        <v>91</v>
      </c>
      <c r="B20" s="5" t="n">
        <v>1317418</v>
      </c>
      <c r="C20" s="5" t="n">
        <v>1185949</v>
      </c>
      <c r="D20" s="5" t="n">
        <v>1294206</v>
      </c>
      <c r="E20" s="5" t="n">
        <v>11847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304</v>
      </c>
      <c r="B1" s="2" t="s">
        <v>72</v>
      </c>
      <c r="C1" s="2" t="s">
        <v>1</v>
      </c>
    </row>
    <row r="2" spans="1:3">
      <c r="B2" s="2" t="s">
        <v>2</v>
      </c>
      <c r="C2" s="2" t="s">
        <v>2</v>
      </c>
    </row>
    <row r="3" spans="1:3">
      <c r="A3" s="3" t="s">
        <v>178</v>
      </c>
    </row>
    <row r="4" spans="1:3">
      <c r="A4" s="4" t="s">
        <v>305</v>
      </c>
      <c r="B4" s="6" t="n">
        <v>69750</v>
      </c>
      <c r="C4" s="6" t="n">
        <v>139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06</v>
      </c>
      <c r="B1" s="2" t="s">
        <v>2</v>
      </c>
      <c r="C1" s="2" t="s">
        <v>35</v>
      </c>
    </row>
    <row r="2" spans="1:3">
      <c r="A2" s="3" t="s">
        <v>307</v>
      </c>
    </row>
    <row r="3" spans="1:3">
      <c r="A3" s="4" t="s">
        <v>264</v>
      </c>
      <c r="B3" s="6" t="n">
        <v>0</v>
      </c>
      <c r="C3" s="6" t="n">
        <v>59573</v>
      </c>
    </row>
    <row r="4" spans="1:3">
      <c r="A4" s="4" t="s">
        <v>308</v>
      </c>
      <c r="B4" s="5" t="n">
        <v>109930</v>
      </c>
      <c r="C4" s="5" t="n">
        <v>355189</v>
      </c>
    </row>
    <row r="5" spans="1:3">
      <c r="A5" s="4" t="s">
        <v>309</v>
      </c>
      <c r="B5" s="5" t="n">
        <v>175281</v>
      </c>
      <c r="C5" s="5" t="n">
        <v>231238</v>
      </c>
    </row>
    <row r="6" spans="1:3">
      <c r="A6" s="4" t="s">
        <v>310</v>
      </c>
      <c r="B6" s="6" t="n">
        <v>285211</v>
      </c>
      <c r="C6" s="6" t="n">
        <v>64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72</v>
      </c>
      <c r="D1" s="2" t="s">
        <v>1</v>
      </c>
    </row>
    <row r="2" spans="1:5">
      <c r="B2" s="2" t="s">
        <v>2</v>
      </c>
      <c r="C2" s="2" t="s">
        <v>73</v>
      </c>
      <c r="D2" s="2" t="s">
        <v>2</v>
      </c>
      <c r="E2" s="2" t="s">
        <v>73</v>
      </c>
    </row>
    <row r="3" spans="1:5">
      <c r="A3" s="4" t="s">
        <v>312</v>
      </c>
      <c r="B3" s="6" t="n">
        <v>326536</v>
      </c>
      <c r="C3" s="6" t="n">
        <v>336496</v>
      </c>
      <c r="D3" s="6" t="n">
        <v>653072</v>
      </c>
      <c r="E3" s="6" t="n">
        <v>599658</v>
      </c>
    </row>
    <row r="4" spans="1:5">
      <c r="A4" s="4" t="s">
        <v>313</v>
      </c>
      <c r="B4" s="5" t="n">
        <v>1317418</v>
      </c>
      <c r="C4" s="5" t="n">
        <v>1185949</v>
      </c>
      <c r="D4" s="5" t="n">
        <v>1294206</v>
      </c>
      <c r="E4" s="5" t="n">
        <v>1184795</v>
      </c>
    </row>
    <row r="5" spans="1:5">
      <c r="A5" s="4" t="s">
        <v>314</v>
      </c>
      <c r="B5" s="8" t="n">
        <v>-1.29</v>
      </c>
      <c r="C5" s="8" t="n">
        <v>-1.17</v>
      </c>
      <c r="D5" s="8" t="n">
        <v>-2.91</v>
      </c>
      <c r="E5" s="8" t="n">
        <v>-2.14</v>
      </c>
    </row>
    <row r="6" spans="1:5">
      <c r="A6" s="4" t="s">
        <v>315</v>
      </c>
    </row>
    <row r="7" spans="1:5">
      <c r="A7" s="4" t="s">
        <v>312</v>
      </c>
      <c r="B7" s="6" t="n">
        <v>326536</v>
      </c>
      <c r="C7" s="6" t="n">
        <v>336496</v>
      </c>
      <c r="D7" s="6" t="n">
        <v>653072</v>
      </c>
      <c r="E7" s="6" t="n">
        <v>599658</v>
      </c>
    </row>
    <row r="8" spans="1:5">
      <c r="A8" s="4" t="s">
        <v>316</v>
      </c>
    </row>
    <row r="9" spans="1:5">
      <c r="A9" s="4" t="s">
        <v>314</v>
      </c>
      <c r="B9" s="8" t="n">
        <v>-0.25</v>
      </c>
      <c r="C9" s="8" t="n">
        <v>-0.28</v>
      </c>
      <c r="D9" s="8" t="n">
        <v>-0.5</v>
      </c>
      <c r="E9" s="8" t="n">
        <v>-0.5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317</v>
      </c>
      <c r="B1" s="2" t="s">
        <v>1</v>
      </c>
    </row>
    <row r="2" spans="1:2">
      <c r="B2" s="2" t="s">
        <v>318</v>
      </c>
    </row>
    <row r="3" spans="1:2">
      <c r="A3" s="4" t="s">
        <v>319</v>
      </c>
      <c r="B3" s="5" t="n">
        <v>13684</v>
      </c>
    </row>
    <row r="4" spans="1:2">
      <c r="A4" s="4" t="s">
        <v>320</v>
      </c>
      <c r="B4" s="5" t="n">
        <v>37440</v>
      </c>
    </row>
    <row r="5" spans="1:2">
      <c r="A5" s="4" t="s">
        <v>321</v>
      </c>
      <c r="B5" s="5" t="n">
        <v>51124</v>
      </c>
    </row>
    <row r="6" spans="1:2">
      <c r="A6" s="4" t="s">
        <v>322</v>
      </c>
      <c r="B6" s="8" t="n">
        <v>113.27</v>
      </c>
    </row>
    <row r="7" spans="1:2">
      <c r="A7" s="4" t="s">
        <v>323</v>
      </c>
      <c r="B7" s="8" t="n">
        <v>18.85</v>
      </c>
    </row>
    <row r="8" spans="1:2">
      <c r="A8" s="4" t="s">
        <v>324</v>
      </c>
      <c r="B8" s="4" t="s">
        <v>325</v>
      </c>
    </row>
    <row r="9" spans="1:2">
      <c r="A9" s="4" t="s">
        <v>326</v>
      </c>
      <c r="B9"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28</v>
      </c>
      <c r="B1" s="2" t="s">
        <v>1</v>
      </c>
    </row>
    <row r="2" spans="1:3">
      <c r="B2" s="2" t="s">
        <v>2</v>
      </c>
      <c r="C2" s="2" t="s">
        <v>35</v>
      </c>
    </row>
    <row r="3" spans="1:3">
      <c r="A3" s="4" t="s">
        <v>329</v>
      </c>
      <c r="B3" s="5" t="n">
        <v>59111</v>
      </c>
    </row>
    <row r="4" spans="1:3">
      <c r="A4" s="4" t="s">
        <v>330</v>
      </c>
      <c r="B4" s="5" t="n">
        <v>14</v>
      </c>
    </row>
    <row r="5" spans="1:3">
      <c r="A5" s="4" t="s">
        <v>331</v>
      </c>
      <c r="B5" s="5" t="n">
        <v>0</v>
      </c>
    </row>
    <row r="6" spans="1:3">
      <c r="A6" s="4" t="s">
        <v>332</v>
      </c>
      <c r="B6" s="5" t="n">
        <v>0</v>
      </c>
    </row>
    <row r="7" spans="1:3">
      <c r="A7" s="4" t="s">
        <v>333</v>
      </c>
      <c r="B7" s="5" t="n">
        <v>-8001</v>
      </c>
    </row>
    <row r="8" spans="1:3">
      <c r="A8" s="4" t="s">
        <v>334</v>
      </c>
      <c r="B8" s="5" t="n">
        <v>51124</v>
      </c>
    </row>
    <row r="9" spans="1:3">
      <c r="A9" s="4" t="s">
        <v>335</v>
      </c>
      <c r="C9" s="5" t="n">
        <v>13684</v>
      </c>
    </row>
    <row r="10" spans="1:3">
      <c r="A10" s="4" t="s">
        <v>336</v>
      </c>
      <c r="B10" s="4" t="s">
        <v>337</v>
      </c>
    </row>
    <row r="11" spans="1:3">
      <c r="A11" s="4" t="s">
        <v>338</v>
      </c>
      <c r="B11" s="4" t="s">
        <v>339</v>
      </c>
    </row>
    <row r="12" spans="1:3">
      <c r="A12" s="4" t="s">
        <v>340</v>
      </c>
      <c r="B12" s="4" t="s">
        <v>341</v>
      </c>
    </row>
    <row r="13" spans="1:3">
      <c r="A13" s="4" t="s">
        <v>342</v>
      </c>
      <c r="B13" s="4" t="s">
        <v>343</v>
      </c>
    </row>
    <row r="14" spans="1:3">
      <c r="A14" s="4" t="s">
        <v>344</v>
      </c>
      <c r="B14" s="8" t="n">
        <v>56.85</v>
      </c>
    </row>
    <row r="15" spans="1:3">
      <c r="A15" s="4" t="s">
        <v>345</v>
      </c>
      <c r="B15" s="9" t="n">
        <v>138.75</v>
      </c>
    </row>
    <row r="16" spans="1:3">
      <c r="A16" s="4" t="s">
        <v>346</v>
      </c>
      <c r="B16" s="8" t="n">
        <v>44.12</v>
      </c>
    </row>
    <row r="17" spans="1:3">
      <c r="A17" s="4" t="s">
        <v>347</v>
      </c>
      <c r="C17" s="8" t="n">
        <v>11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24"/>
    <col customWidth="1" max="5" min="5" width="14"/>
  </cols>
  <sheetData>
    <row r="1" spans="1:5">
      <c r="A1" s="1" t="s">
        <v>348</v>
      </c>
      <c r="B1" s="2" t="s">
        <v>72</v>
      </c>
      <c r="D1" s="2" t="s">
        <v>1</v>
      </c>
    </row>
    <row r="2" spans="1:5">
      <c r="B2" s="2" t="s">
        <v>2</v>
      </c>
      <c r="C2" s="2" t="s">
        <v>73</v>
      </c>
      <c r="D2" s="2" t="s">
        <v>2</v>
      </c>
      <c r="E2" s="2" t="s">
        <v>73</v>
      </c>
    </row>
    <row r="3" spans="1:5">
      <c r="A3" s="4" t="s">
        <v>128</v>
      </c>
      <c r="B3" s="6" t="n">
        <v>326536</v>
      </c>
      <c r="C3" s="6" t="n">
        <v>336496</v>
      </c>
      <c r="D3" s="6" t="n">
        <v>653072</v>
      </c>
      <c r="E3" s="6" t="n">
        <v>599658</v>
      </c>
    </row>
    <row r="4" spans="1:5">
      <c r="A4" s="4" t="s">
        <v>349</v>
      </c>
      <c r="B4" s="5" t="n">
        <v>1520729</v>
      </c>
      <c r="D4" s="6" t="n">
        <v>1520729</v>
      </c>
    </row>
    <row r="5" spans="1:5">
      <c r="A5" s="4" t="s">
        <v>350</v>
      </c>
      <c r="D5" s="4" t="s">
        <v>351</v>
      </c>
    </row>
    <row r="6" spans="1:5">
      <c r="A6" s="4" t="s">
        <v>352</v>
      </c>
    </row>
    <row r="7" spans="1:5">
      <c r="A7" s="4" t="s">
        <v>353</v>
      </c>
      <c r="B7" s="6" t="n">
        <v>0</v>
      </c>
      <c r="D7"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30"/>
  </cols>
  <sheetData>
    <row r="1" spans="1:2">
      <c r="A1" s="1" t="s">
        <v>354</v>
      </c>
      <c r="B1" s="2" t="s">
        <v>1</v>
      </c>
    </row>
    <row r="2" spans="1:2">
      <c r="B2" s="2" t="s">
        <v>318</v>
      </c>
    </row>
    <row r="3" spans="1:2">
      <c r="A3" s="3" t="s">
        <v>355</v>
      </c>
    </row>
    <row r="4" spans="1:2">
      <c r="A4" s="4" t="s">
        <v>356</v>
      </c>
      <c r="B4" s="5" t="n">
        <v>342992</v>
      </c>
    </row>
    <row r="5" spans="1:2">
      <c r="A5" s="4" t="s">
        <v>330</v>
      </c>
      <c r="B5" s="5" t="n">
        <v>73</v>
      </c>
    </row>
    <row r="6" spans="1:2">
      <c r="A6" s="4" t="s">
        <v>357</v>
      </c>
      <c r="B6" s="5" t="n">
        <v>-19823</v>
      </c>
    </row>
    <row r="7" spans="1:2">
      <c r="A7" s="4" t="s">
        <v>358</v>
      </c>
      <c r="B7" s="5" t="n">
        <v>323242</v>
      </c>
    </row>
    <row r="8" spans="1:2">
      <c r="A8" s="4" t="s">
        <v>359</v>
      </c>
      <c r="B8" s="5" t="n">
        <v>323242</v>
      </c>
    </row>
    <row r="9" spans="1:2">
      <c r="A9" s="3" t="s">
        <v>360</v>
      </c>
    </row>
    <row r="10" spans="1:2">
      <c r="A10" s="4" t="s">
        <v>361</v>
      </c>
      <c r="B10" s="4" t="s">
        <v>362</v>
      </c>
    </row>
    <row r="11" spans="1:2">
      <c r="A11" s="4" t="s">
        <v>363</v>
      </c>
      <c r="B11" s="4" t="s">
        <v>364</v>
      </c>
    </row>
    <row r="12" spans="1:2">
      <c r="A12" s="4" t="s">
        <v>365</v>
      </c>
      <c r="B12" s="4" t="s">
        <v>366</v>
      </c>
    </row>
    <row r="13" spans="1:2">
      <c r="A13" s="4" t="s">
        <v>367</v>
      </c>
      <c r="B13" s="4" t="s">
        <v>366</v>
      </c>
    </row>
    <row r="14" spans="1:2">
      <c r="A14" s="4" t="s">
        <v>368</v>
      </c>
      <c r="B14" s="8" t="n">
        <v>38.1</v>
      </c>
    </row>
    <row r="15" spans="1:2">
      <c r="A15" s="4" t="s">
        <v>369</v>
      </c>
      <c r="B15" s="9" t="n">
        <v>99.84999999999999</v>
      </c>
    </row>
    <row r="16" spans="1:2">
      <c r="A16" s="4" t="s">
        <v>370</v>
      </c>
      <c r="B16" s="9" t="n">
        <v>38.26</v>
      </c>
    </row>
    <row r="17" spans="1:2">
      <c r="A17" s="4" t="s">
        <v>371</v>
      </c>
      <c r="B17" s="8" t="n">
        <v>38.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72</v>
      </c>
      <c r="B1" s="2" t="s">
        <v>72</v>
      </c>
      <c r="D1" s="2" t="s">
        <v>1</v>
      </c>
    </row>
    <row r="2" spans="1:5">
      <c r="B2" s="2" t="s">
        <v>2</v>
      </c>
      <c r="C2" s="2" t="s">
        <v>73</v>
      </c>
      <c r="D2" s="2" t="s">
        <v>2</v>
      </c>
      <c r="E2" s="2" t="s">
        <v>73</v>
      </c>
    </row>
    <row r="3" spans="1:5">
      <c r="A3" s="4" t="s">
        <v>84</v>
      </c>
      <c r="B3" s="6" t="n">
        <v>4403</v>
      </c>
      <c r="C3" s="6" t="n">
        <v>0</v>
      </c>
      <c r="D3" s="6" t="n">
        <v>4403</v>
      </c>
      <c r="E3" s="6" t="n">
        <v>0</v>
      </c>
    </row>
    <row r="4" spans="1:5">
      <c r="A4" s="4" t="s">
        <v>292</v>
      </c>
    </row>
    <row r="5" spans="1:5">
      <c r="A5" s="4" t="s">
        <v>293</v>
      </c>
      <c r="D5" s="5" t="n">
        <v>5390</v>
      </c>
    </row>
    <row r="6" spans="1:5">
      <c r="A6" s="4" t="s">
        <v>84</v>
      </c>
      <c r="D6" s="6" t="n">
        <v>44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3</v>
      </c>
      <c r="B1" s="2" t="s">
        <v>72</v>
      </c>
      <c r="C1" s="2" t="s">
        <v>1</v>
      </c>
    </row>
    <row r="2" spans="1:4">
      <c r="B2" s="2" t="s">
        <v>2</v>
      </c>
      <c r="C2" s="2" t="s">
        <v>2</v>
      </c>
      <c r="D2" s="2" t="s">
        <v>35</v>
      </c>
    </row>
    <row r="3" spans="1:4">
      <c r="A3" s="4" t="s">
        <v>49</v>
      </c>
      <c r="B3" s="6" t="n">
        <v>100000</v>
      </c>
      <c r="C3" s="6" t="n">
        <v>100000</v>
      </c>
      <c r="D3" s="6" t="n">
        <v>0</v>
      </c>
    </row>
    <row r="4" spans="1:4">
      <c r="A4" s="4" t="s">
        <v>374</v>
      </c>
    </row>
    <row r="5" spans="1:4">
      <c r="A5" s="4" t="s">
        <v>375</v>
      </c>
      <c r="B5" s="5" t="n">
        <v>0</v>
      </c>
      <c r="C5" s="5" t="n">
        <v>0</v>
      </c>
    </row>
    <row r="6" spans="1:4">
      <c r="A6" s="4" t="s">
        <v>376</v>
      </c>
    </row>
    <row r="7" spans="1:4">
      <c r="A7" s="4" t="s">
        <v>375</v>
      </c>
      <c r="B7" s="5" t="n">
        <v>149625</v>
      </c>
    </row>
    <row r="8" spans="1:4">
      <c r="A8" s="4" t="s">
        <v>377</v>
      </c>
    </row>
    <row r="9" spans="1:4">
      <c r="A9" s="4" t="s">
        <v>375</v>
      </c>
      <c r="C9" s="5" t="n">
        <v>30000</v>
      </c>
    </row>
    <row r="10" spans="1:4">
      <c r="A10" s="4" t="s">
        <v>49</v>
      </c>
      <c r="B10" s="6" t="n">
        <v>100000</v>
      </c>
      <c r="C10" s="6" t="n">
        <v>1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378</v>
      </c>
      <c r="B1" s="2" t="s">
        <v>72</v>
      </c>
      <c r="F1" s="2" t="s">
        <v>1</v>
      </c>
    </row>
    <row r="2" spans="1:9">
      <c r="B2" s="2" t="s">
        <v>2</v>
      </c>
      <c r="C2" s="2" t="s">
        <v>282</v>
      </c>
      <c r="D2" s="2" t="s">
        <v>73</v>
      </c>
      <c r="E2" s="2" t="s">
        <v>379</v>
      </c>
      <c r="F2" s="2" t="s">
        <v>2</v>
      </c>
      <c r="G2" s="2" t="s">
        <v>73</v>
      </c>
      <c r="H2" s="2" t="s">
        <v>35</v>
      </c>
      <c r="I2" s="2" t="s">
        <v>380</v>
      </c>
    </row>
    <row r="3" spans="1:9">
      <c r="A3" s="4" t="s">
        <v>381</v>
      </c>
      <c r="B3" s="6" t="n">
        <v>0</v>
      </c>
      <c r="D3" s="6" t="n">
        <v>0</v>
      </c>
      <c r="F3" s="6" t="n">
        <v>30000</v>
      </c>
      <c r="G3" s="6" t="n">
        <v>149625</v>
      </c>
    </row>
    <row r="4" spans="1:9">
      <c r="A4" s="4" t="s">
        <v>382</v>
      </c>
      <c r="B4" s="5" t="n">
        <v>-1702202</v>
      </c>
      <c r="D4" s="5" t="n">
        <v>-1346954</v>
      </c>
      <c r="F4" s="5" t="n">
        <v>-3268391</v>
      </c>
      <c r="G4" s="5" t="n">
        <v>-2444226</v>
      </c>
    </row>
    <row r="5" spans="1:9">
      <c r="A5" s="4" t="s">
        <v>383</v>
      </c>
      <c r="B5" s="5" t="n">
        <v>-1706626</v>
      </c>
      <c r="C5" s="6" t="n">
        <v>-2067284</v>
      </c>
      <c r="D5" s="5" t="n">
        <v>-1402060</v>
      </c>
      <c r="E5" s="6" t="n">
        <v>-1152376</v>
      </c>
      <c r="F5" s="5" t="n">
        <v>-3773911</v>
      </c>
      <c r="G5" s="5" t="n">
        <v>-2554436</v>
      </c>
    </row>
    <row r="6" spans="1:9">
      <c r="A6" s="4" t="s">
        <v>37</v>
      </c>
      <c r="B6" s="5" t="n">
        <v>785658</v>
      </c>
      <c r="D6" s="5" t="n">
        <v>5078605</v>
      </c>
      <c r="F6" s="5" t="n">
        <v>785658</v>
      </c>
      <c r="G6" s="5" t="n">
        <v>5078605</v>
      </c>
      <c r="H6" s="6" t="n">
        <v>3828074</v>
      </c>
      <c r="I6" s="6" t="n">
        <v>6974070</v>
      </c>
    </row>
    <row r="7" spans="1:9">
      <c r="A7" s="4" t="s">
        <v>384</v>
      </c>
      <c r="B7" s="5" t="n">
        <v>1281790</v>
      </c>
      <c r="D7" s="5" t="n">
        <v>5272423</v>
      </c>
      <c r="F7" s="5" t="n">
        <v>1281790</v>
      </c>
      <c r="G7" s="5" t="n">
        <v>5272423</v>
      </c>
      <c r="H7" s="6" t="n">
        <v>4122964</v>
      </c>
    </row>
    <row r="8" spans="1:9">
      <c r="A8" s="4" t="s">
        <v>385</v>
      </c>
      <c r="F8" s="5" t="n">
        <v>119981</v>
      </c>
      <c r="G8" s="5" t="n">
        <v>0</v>
      </c>
    </row>
    <row r="9" spans="1:9">
      <c r="A9" s="4" t="s">
        <v>386</v>
      </c>
      <c r="F9" s="5" t="n">
        <v>5751</v>
      </c>
      <c r="G9" s="5" t="n">
        <v>16040</v>
      </c>
    </row>
    <row r="10" spans="1:9">
      <c r="A10" s="4" t="s">
        <v>387</v>
      </c>
      <c r="B10" s="5" t="n">
        <v>21</v>
      </c>
      <c r="D10" s="5" t="n">
        <v>55106</v>
      </c>
      <c r="F10" s="5" t="n">
        <v>54106</v>
      </c>
      <c r="G10" s="5" t="n">
        <v>110210</v>
      </c>
    </row>
    <row r="11" spans="1:9">
      <c r="A11" s="4" t="s">
        <v>388</v>
      </c>
    </row>
    <row r="12" spans="1:9">
      <c r="A12" s="4" t="s">
        <v>381</v>
      </c>
      <c r="F12" s="5" t="n">
        <v>30000</v>
      </c>
      <c r="G12" s="5" t="n">
        <v>149625</v>
      </c>
    </row>
    <row r="13" spans="1:9">
      <c r="A13" s="4" t="s">
        <v>382</v>
      </c>
      <c r="F13" s="5" t="n">
        <v>-3256142</v>
      </c>
      <c r="G13" s="5" t="n">
        <v>-2369907</v>
      </c>
    </row>
    <row r="14" spans="1:9">
      <c r="A14" s="4" t="s">
        <v>383</v>
      </c>
      <c r="F14" s="5" t="n">
        <v>-3761662</v>
      </c>
      <c r="G14" s="5" t="n">
        <v>-2480117</v>
      </c>
    </row>
    <row r="15" spans="1:9">
      <c r="A15" s="4" t="s">
        <v>37</v>
      </c>
      <c r="B15" s="5" t="n">
        <v>785461</v>
      </c>
      <c r="D15" s="5" t="n">
        <v>5076872</v>
      </c>
      <c r="F15" s="5" t="n">
        <v>785461</v>
      </c>
      <c r="G15" s="5" t="n">
        <v>5076872</v>
      </c>
    </row>
    <row r="16" spans="1:9">
      <c r="A16" s="4" t="s">
        <v>384</v>
      </c>
      <c r="B16" s="5" t="n">
        <v>1281593</v>
      </c>
      <c r="D16" s="5" t="n">
        <v>5270690</v>
      </c>
      <c r="F16" s="5" t="n">
        <v>1281593</v>
      </c>
      <c r="G16" s="5" t="n">
        <v>5270690</v>
      </c>
    </row>
    <row r="17" spans="1:9">
      <c r="A17" s="4" t="s">
        <v>385</v>
      </c>
      <c r="F17" s="5" t="n">
        <v>119981</v>
      </c>
      <c r="G17" s="5" t="n">
        <v>0</v>
      </c>
    </row>
    <row r="18" spans="1:9">
      <c r="A18" s="4" t="s">
        <v>386</v>
      </c>
      <c r="F18" s="5" t="n">
        <v>5751</v>
      </c>
      <c r="G18" s="5" t="n">
        <v>16040</v>
      </c>
    </row>
    <row r="19" spans="1:9">
      <c r="A19" s="4" t="s">
        <v>387</v>
      </c>
      <c r="F19" s="5" t="n">
        <v>54106</v>
      </c>
      <c r="G19" s="5" t="n">
        <v>110210</v>
      </c>
    </row>
    <row r="20" spans="1:9">
      <c r="A20" s="4" t="s">
        <v>389</v>
      </c>
    </row>
    <row r="21" spans="1:9">
      <c r="A21" s="4" t="s">
        <v>381</v>
      </c>
      <c r="F21" s="5" t="n">
        <v>0</v>
      </c>
      <c r="G21" s="5" t="n">
        <v>0</v>
      </c>
    </row>
    <row r="22" spans="1:9">
      <c r="A22" s="4" t="s">
        <v>382</v>
      </c>
      <c r="F22" s="5" t="n">
        <v>-12249</v>
      </c>
      <c r="G22" s="5" t="n">
        <v>-74319</v>
      </c>
    </row>
    <row r="23" spans="1:9">
      <c r="A23" s="4" t="s">
        <v>383</v>
      </c>
      <c r="F23" s="5" t="n">
        <v>-12249</v>
      </c>
      <c r="G23" s="5" t="n">
        <v>-74319</v>
      </c>
    </row>
    <row r="24" spans="1:9">
      <c r="A24" s="4" t="s">
        <v>37</v>
      </c>
      <c r="B24" s="5" t="n">
        <v>197</v>
      </c>
      <c r="D24" s="5" t="n">
        <v>1733</v>
      </c>
      <c r="F24" s="5" t="n">
        <v>197</v>
      </c>
      <c r="G24" s="5" t="n">
        <v>1733</v>
      </c>
    </row>
    <row r="25" spans="1:9">
      <c r="A25" s="4" t="s">
        <v>384</v>
      </c>
      <c r="B25" s="6" t="n">
        <v>197</v>
      </c>
      <c r="D25" s="6" t="n">
        <v>1733</v>
      </c>
      <c r="F25" s="5" t="n">
        <v>197</v>
      </c>
      <c r="G25" s="5" t="n">
        <v>1733</v>
      </c>
    </row>
    <row r="26" spans="1:9">
      <c r="A26" s="4" t="s">
        <v>385</v>
      </c>
      <c r="F26" s="5" t="n">
        <v>0</v>
      </c>
      <c r="G26" s="5" t="n">
        <v>0</v>
      </c>
    </row>
    <row r="27" spans="1:9">
      <c r="A27" s="4" t="s">
        <v>386</v>
      </c>
      <c r="F27" s="5" t="n">
        <v>0</v>
      </c>
      <c r="G27" s="5" t="n">
        <v>0</v>
      </c>
    </row>
    <row r="28" spans="1:9">
      <c r="A28" s="4" t="s">
        <v>387</v>
      </c>
      <c r="F28" s="6" t="n">
        <v>0</v>
      </c>
      <c r="G28" s="6" t="n">
        <v>0</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0"/>
    <col customWidth="1" max="5" min="5" width="24"/>
    <col customWidth="1" max="6" min="6" width="12"/>
  </cols>
  <sheetData>
    <row r="1" spans="1:6">
      <c r="A1" s="1" t="s">
        <v>92</v>
      </c>
      <c r="B1" s="2" t="s">
        <v>93</v>
      </c>
      <c r="C1" s="2" t="s">
        <v>94</v>
      </c>
      <c r="D1" s="2" t="s">
        <v>95</v>
      </c>
      <c r="E1" s="2" t="s">
        <v>96</v>
      </c>
      <c r="F1" s="2" t="s">
        <v>97</v>
      </c>
    </row>
    <row r="2" spans="1:6">
      <c r="A2" s="4" t="s">
        <v>98</v>
      </c>
      <c r="B2" s="5" t="n">
        <v>1182634</v>
      </c>
    </row>
    <row r="3" spans="1:6">
      <c r="A3" s="4" t="s">
        <v>99</v>
      </c>
      <c r="B3" s="6" t="n">
        <v>1183</v>
      </c>
      <c r="C3" s="6" t="n">
        <v>105590571</v>
      </c>
      <c r="D3" s="6" t="n">
        <v>-99457714</v>
      </c>
      <c r="E3" s="6" t="n">
        <v>-101246</v>
      </c>
      <c r="F3" s="6" t="n">
        <v>6032794</v>
      </c>
    </row>
    <row r="4" spans="1:6">
      <c r="A4" s="4" t="s">
        <v>100</v>
      </c>
      <c r="B4" s="5" t="n">
        <v>1446</v>
      </c>
    </row>
    <row r="5" spans="1:6">
      <c r="A5" s="4" t="s">
        <v>101</v>
      </c>
      <c r="B5" s="6" t="n">
        <v>1</v>
      </c>
      <c r="C5" s="5" t="n">
        <v>-32738</v>
      </c>
      <c r="F5" s="5" t="n">
        <v>-32737</v>
      </c>
    </row>
    <row r="6" spans="1:6">
      <c r="A6" s="4" t="s">
        <v>102</v>
      </c>
      <c r="C6" s="5" t="n">
        <v>263162</v>
      </c>
      <c r="F6" s="5" t="n">
        <v>263162</v>
      </c>
    </row>
    <row r="7" spans="1:6">
      <c r="A7" s="4" t="s">
        <v>103</v>
      </c>
      <c r="D7" s="5" t="n">
        <v>-1146228</v>
      </c>
      <c r="E7" s="5" t="n">
        <v>-6148</v>
      </c>
      <c r="F7" s="5" t="n">
        <v>-1152376</v>
      </c>
    </row>
    <row r="8" spans="1:6">
      <c r="A8" s="4" t="s">
        <v>104</v>
      </c>
      <c r="B8" s="5" t="n">
        <v>1184080</v>
      </c>
    </row>
    <row r="9" spans="1:6">
      <c r="A9" s="4" t="s">
        <v>105</v>
      </c>
      <c r="B9" s="6" t="n">
        <v>1184</v>
      </c>
      <c r="C9" s="5" t="n">
        <v>105820995</v>
      </c>
      <c r="D9" s="5" t="n">
        <v>-100603942</v>
      </c>
      <c r="E9" s="5" t="n">
        <v>-107394</v>
      </c>
      <c r="F9" s="5" t="n">
        <v>5110843</v>
      </c>
    </row>
    <row r="10" spans="1:6">
      <c r="A10" s="4" t="s">
        <v>98</v>
      </c>
      <c r="B10" s="5" t="n">
        <v>1182634</v>
      </c>
    </row>
    <row r="11" spans="1:6">
      <c r="A11" s="4" t="s">
        <v>99</v>
      </c>
      <c r="B11" s="6" t="n">
        <v>1183</v>
      </c>
      <c r="C11" s="5" t="n">
        <v>105590571</v>
      </c>
      <c r="D11" s="5" t="n">
        <v>-99457714</v>
      </c>
      <c r="E11" s="5" t="n">
        <v>-101246</v>
      </c>
      <c r="F11" s="5" t="n">
        <v>6032794</v>
      </c>
    </row>
    <row r="12" spans="1:6">
      <c r="A12" s="4" t="s">
        <v>103</v>
      </c>
      <c r="F12" s="5" t="n">
        <v>-2554436</v>
      </c>
    </row>
    <row r="13" spans="1:6">
      <c r="A13" s="4" t="s">
        <v>106</v>
      </c>
      <c r="B13" s="5" t="n">
        <v>1188977</v>
      </c>
    </row>
    <row r="14" spans="1:6">
      <c r="A14" s="4" t="s">
        <v>107</v>
      </c>
      <c r="B14" s="6" t="n">
        <v>1189</v>
      </c>
      <c r="C14" s="5" t="n">
        <v>106123804</v>
      </c>
      <c r="D14" s="5" t="n">
        <v>-101997287</v>
      </c>
      <c r="E14" s="5" t="n">
        <v>-116109</v>
      </c>
      <c r="F14" s="5" t="n">
        <v>4011597</v>
      </c>
    </row>
    <row r="15" spans="1:6">
      <c r="A15" s="4" t="s">
        <v>108</v>
      </c>
      <c r="B15" s="5" t="n">
        <v>1184080</v>
      </c>
    </row>
    <row r="16" spans="1:6">
      <c r="A16" s="4" t="s">
        <v>109</v>
      </c>
      <c r="B16" s="6" t="n">
        <v>1184</v>
      </c>
      <c r="C16" s="5" t="n">
        <v>105820995</v>
      </c>
      <c r="D16" s="5" t="n">
        <v>-100603942</v>
      </c>
      <c r="E16" s="5" t="n">
        <v>-107394</v>
      </c>
      <c r="F16" s="5" t="n">
        <v>5110843</v>
      </c>
    </row>
    <row r="17" spans="1:6">
      <c r="A17" s="4" t="s">
        <v>100</v>
      </c>
      <c r="B17" s="5" t="n">
        <v>3897</v>
      </c>
    </row>
    <row r="18" spans="1:6">
      <c r="A18" s="4" t="s">
        <v>101</v>
      </c>
      <c r="B18" s="6" t="n">
        <v>4</v>
      </c>
      <c r="C18" s="5" t="n">
        <v>-53036</v>
      </c>
      <c r="F18" s="5" t="n">
        <v>-53032</v>
      </c>
    </row>
    <row r="19" spans="1:6">
      <c r="A19" s="4" t="s">
        <v>110</v>
      </c>
      <c r="B19" s="5" t="n">
        <v>1000</v>
      </c>
    </row>
    <row r="20" spans="1:6">
      <c r="A20" s="4" t="s">
        <v>111</v>
      </c>
      <c r="B20" s="6" t="n">
        <v>1</v>
      </c>
      <c r="C20" s="5" t="n">
        <v>19349</v>
      </c>
      <c r="F20" s="5" t="n">
        <v>19350</v>
      </c>
    </row>
    <row r="21" spans="1:6">
      <c r="A21" s="4" t="s">
        <v>102</v>
      </c>
      <c r="C21" s="5" t="n">
        <v>336496</v>
      </c>
      <c r="F21" s="5" t="n">
        <v>336496</v>
      </c>
    </row>
    <row r="22" spans="1:6">
      <c r="A22" s="4" t="s">
        <v>103</v>
      </c>
      <c r="D22" s="5" t="n">
        <v>-1393345</v>
      </c>
      <c r="E22" s="5" t="n">
        <v>-8715</v>
      </c>
      <c r="F22" s="5" t="n">
        <v>-1402060</v>
      </c>
    </row>
    <row r="23" spans="1:6">
      <c r="A23" s="4" t="s">
        <v>106</v>
      </c>
      <c r="B23" s="5" t="n">
        <v>1188977</v>
      </c>
    </row>
    <row r="24" spans="1:6">
      <c r="A24" s="4" t="s">
        <v>107</v>
      </c>
      <c r="B24" s="6" t="n">
        <v>1189</v>
      </c>
      <c r="C24" s="5" t="n">
        <v>106123804</v>
      </c>
      <c r="D24" s="5" t="n">
        <v>-101997287</v>
      </c>
      <c r="E24" s="5" t="n">
        <v>-116109</v>
      </c>
      <c r="F24" s="5" t="n">
        <v>4011597</v>
      </c>
    </row>
    <row r="25" spans="1:6">
      <c r="A25" s="4" t="s">
        <v>112</v>
      </c>
      <c r="B25" s="5" t="n">
        <v>1266979</v>
      </c>
    </row>
    <row r="26" spans="1:6">
      <c r="A26" s="4" t="s">
        <v>113</v>
      </c>
      <c r="B26" s="6" t="n">
        <v>1267</v>
      </c>
      <c r="C26" s="5" t="n">
        <v>108076275</v>
      </c>
      <c r="D26" s="5" t="n">
        <v>-105652433</v>
      </c>
      <c r="E26" s="5" t="n">
        <v>-126031</v>
      </c>
      <c r="F26" s="5" t="n">
        <v>2299078</v>
      </c>
    </row>
    <row r="27" spans="1:6">
      <c r="A27" s="4" t="s">
        <v>114</v>
      </c>
      <c r="B27" s="5" t="n">
        <v>3087</v>
      </c>
    </row>
    <row r="28" spans="1:6">
      <c r="A28" s="4" t="s">
        <v>115</v>
      </c>
      <c r="B28" s="6" t="n">
        <v>3</v>
      </c>
      <c r="C28" s="5" t="n">
        <v>36619</v>
      </c>
      <c r="F28" s="5" t="n">
        <v>36622</v>
      </c>
    </row>
    <row r="29" spans="1:6">
      <c r="A29" s="4" t="s">
        <v>85</v>
      </c>
      <c r="C29" s="5" t="n">
        <v>447011</v>
      </c>
      <c r="F29" s="5" t="n">
        <v>447011</v>
      </c>
    </row>
    <row r="30" spans="1:6">
      <c r="A30" s="4" t="s">
        <v>100</v>
      </c>
      <c r="B30" s="5" t="n">
        <v>3539</v>
      </c>
    </row>
    <row r="31" spans="1:6">
      <c r="A31" s="4" t="s">
        <v>101</v>
      </c>
      <c r="B31" s="6" t="n">
        <v>4</v>
      </c>
      <c r="C31" s="5" t="n">
        <v>-23775</v>
      </c>
      <c r="F31" s="5" t="n">
        <v>-23771</v>
      </c>
    </row>
    <row r="32" spans="1:6">
      <c r="A32" s="4" t="s">
        <v>102</v>
      </c>
      <c r="C32" s="5" t="n">
        <v>326536</v>
      </c>
      <c r="F32" s="5" t="n">
        <v>326536</v>
      </c>
    </row>
    <row r="33" spans="1:6">
      <c r="A33" s="4" t="s">
        <v>103</v>
      </c>
      <c r="D33" s="5" t="n">
        <v>-2066424</v>
      </c>
      <c r="E33" s="5" t="n">
        <v>-860</v>
      </c>
      <c r="F33" s="5" t="n">
        <v>-2067284</v>
      </c>
    </row>
    <row r="34" spans="1:6">
      <c r="A34" s="4" t="s">
        <v>116</v>
      </c>
      <c r="B34" s="5" t="n">
        <v>1273605</v>
      </c>
    </row>
    <row r="35" spans="1:6">
      <c r="A35" s="4" t="s">
        <v>117</v>
      </c>
      <c r="B35" s="6" t="n">
        <v>1274</v>
      </c>
      <c r="C35" s="5" t="n">
        <v>108862666</v>
      </c>
      <c r="D35" s="5" t="n">
        <v>-107718857</v>
      </c>
      <c r="E35" s="5" t="n">
        <v>-126891</v>
      </c>
      <c r="F35" s="5" t="n">
        <v>1018192</v>
      </c>
    </row>
    <row r="36" spans="1:6">
      <c r="A36" s="4" t="s">
        <v>112</v>
      </c>
      <c r="B36" s="5" t="n">
        <v>1266979</v>
      </c>
    </row>
    <row r="37" spans="1:6">
      <c r="A37" s="4" t="s">
        <v>113</v>
      </c>
      <c r="B37" s="6" t="n">
        <v>1267</v>
      </c>
      <c r="C37" s="5" t="n">
        <v>108076275</v>
      </c>
      <c r="D37" s="5" t="n">
        <v>-105652433</v>
      </c>
      <c r="E37" s="5" t="n">
        <v>-126031</v>
      </c>
      <c r="F37" s="5" t="n">
        <v>2299078</v>
      </c>
    </row>
    <row r="38" spans="1:6">
      <c r="A38" s="4" t="s">
        <v>103</v>
      </c>
      <c r="F38" s="5" t="n">
        <v>-3773911</v>
      </c>
    </row>
    <row r="39" spans="1:6">
      <c r="A39" s="4" t="s">
        <v>118</v>
      </c>
      <c r="B39" s="5" t="n">
        <v>1337259</v>
      </c>
    </row>
    <row r="40" spans="1:6">
      <c r="A40" s="4" t="s">
        <v>119</v>
      </c>
      <c r="B40" s="6" t="n">
        <v>1338</v>
      </c>
      <c r="C40" s="5" t="n">
        <v>109571708</v>
      </c>
      <c r="D40" s="5" t="n">
        <v>-109423894</v>
      </c>
      <c r="E40" s="5" t="n">
        <v>-128480</v>
      </c>
      <c r="F40" s="5" t="n">
        <v>20672</v>
      </c>
    </row>
    <row r="41" spans="1:6">
      <c r="A41" s="4" t="s">
        <v>120</v>
      </c>
      <c r="B41" s="5" t="n">
        <v>1273605</v>
      </c>
    </row>
    <row r="42" spans="1:6">
      <c r="A42" s="4" t="s">
        <v>121</v>
      </c>
      <c r="B42" s="6" t="n">
        <v>1274</v>
      </c>
      <c r="C42" s="5" t="n">
        <v>108862666</v>
      </c>
      <c r="D42" s="5" t="n">
        <v>-107718857</v>
      </c>
      <c r="E42" s="5" t="n">
        <v>-126891</v>
      </c>
      <c r="F42" s="5" t="n">
        <v>1018192</v>
      </c>
    </row>
    <row r="43" spans="1:6">
      <c r="A43" s="4" t="s">
        <v>114</v>
      </c>
      <c r="B43" s="5" t="n">
        <v>59340</v>
      </c>
    </row>
    <row r="44" spans="1:6">
      <c r="A44" s="4" t="s">
        <v>115</v>
      </c>
      <c r="B44" s="6" t="n">
        <v>60</v>
      </c>
      <c r="C44" s="5" t="n">
        <v>386552</v>
      </c>
      <c r="F44" s="5" t="n">
        <v>386612</v>
      </c>
    </row>
    <row r="45" spans="1:6">
      <c r="A45" s="4" t="s">
        <v>122</v>
      </c>
      <c r="B45" s="5" t="n">
        <v>1078</v>
      </c>
    </row>
    <row r="46" spans="1:6">
      <c r="A46" s="4" t="s">
        <v>123</v>
      </c>
      <c r="B46" s="6" t="n">
        <v>1</v>
      </c>
      <c r="C46" s="5" t="n">
        <v>4402</v>
      </c>
      <c r="F46" s="5" t="n">
        <v>4403</v>
      </c>
    </row>
    <row r="47" spans="1:6">
      <c r="A47" s="4" t="s">
        <v>100</v>
      </c>
      <c r="B47" s="5" t="n">
        <v>3236</v>
      </c>
    </row>
    <row r="48" spans="1:6">
      <c r="A48" s="4" t="s">
        <v>101</v>
      </c>
      <c r="B48" s="6" t="n">
        <v>3</v>
      </c>
      <c r="C48" s="5" t="n">
        <v>-8448</v>
      </c>
      <c r="F48" s="5" t="n">
        <v>-8445</v>
      </c>
    </row>
    <row r="49" spans="1:6">
      <c r="A49" s="4" t="s">
        <v>102</v>
      </c>
      <c r="C49" s="5" t="n">
        <v>326536</v>
      </c>
      <c r="F49" s="5" t="n">
        <v>326536</v>
      </c>
    </row>
    <row r="50" spans="1:6">
      <c r="A50" s="4" t="s">
        <v>103</v>
      </c>
      <c r="D50" s="5" t="n">
        <v>-1705037</v>
      </c>
      <c r="E50" s="5" t="n">
        <v>-1589</v>
      </c>
      <c r="F50" s="5" t="n">
        <v>-1706626</v>
      </c>
    </row>
    <row r="51" spans="1:6">
      <c r="A51" s="4" t="s">
        <v>118</v>
      </c>
      <c r="B51" s="5" t="n">
        <v>1337259</v>
      </c>
    </row>
    <row r="52" spans="1:6">
      <c r="A52" s="4" t="s">
        <v>119</v>
      </c>
      <c r="B52" s="6" t="n">
        <v>1338</v>
      </c>
      <c r="C52" s="6" t="n">
        <v>109571708</v>
      </c>
      <c r="D52" s="6" t="n">
        <v>-109423894</v>
      </c>
      <c r="E52" s="6" t="n">
        <v>-128480</v>
      </c>
      <c r="F52" s="6" t="n">
        <v>206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91</v>
      </c>
    </row>
    <row r="2" spans="1:2">
      <c r="A2" s="4" t="s">
        <v>392</v>
      </c>
      <c r="B2" s="6" t="n">
        <v>49591</v>
      </c>
    </row>
    <row r="3" spans="1:2">
      <c r="A3" s="4" t="s">
        <v>393</v>
      </c>
      <c r="B3" s="5" t="n">
        <v>102074</v>
      </c>
    </row>
    <row r="4" spans="1:2">
      <c r="A4" s="4" t="s">
        <v>394</v>
      </c>
      <c r="B4" s="5" t="n">
        <v>43670</v>
      </c>
    </row>
    <row r="5" spans="1:2">
      <c r="A5" s="4" t="s">
        <v>395</v>
      </c>
      <c r="B5" s="5" t="n">
        <v>195335</v>
      </c>
    </row>
    <row r="6" spans="1:2">
      <c r="A6" s="4" t="s">
        <v>396</v>
      </c>
      <c r="B6" s="5" t="n">
        <v>-7850</v>
      </c>
    </row>
    <row r="7" spans="1:2">
      <c r="A7" s="4" t="s">
        <v>397</v>
      </c>
      <c r="B7" s="6" t="n">
        <v>1874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25"/>
    <col customWidth="1" max="3" min="3" width="14"/>
    <col customWidth="1" max="4" min="4" width="25"/>
    <col customWidth="1" max="5" min="5" width="14"/>
  </cols>
  <sheetData>
    <row r="1" spans="1:5">
      <c r="A1" s="1" t="s">
        <v>398</v>
      </c>
      <c r="B1" s="2" t="s">
        <v>72</v>
      </c>
      <c r="D1" s="2" t="s">
        <v>1</v>
      </c>
    </row>
    <row r="2" spans="1:5">
      <c r="B2" s="2" t="s">
        <v>2</v>
      </c>
      <c r="C2" s="2" t="s">
        <v>73</v>
      </c>
      <c r="D2" s="2" t="s">
        <v>2</v>
      </c>
      <c r="E2" s="2" t="s">
        <v>73</v>
      </c>
    </row>
    <row r="3" spans="1:5">
      <c r="A3" s="3" t="s">
        <v>202</v>
      </c>
    </row>
    <row r="4" spans="1:5">
      <c r="A4" s="4" t="s">
        <v>399</v>
      </c>
      <c r="B4" s="6" t="n">
        <v>47000</v>
      </c>
      <c r="C4" s="6" t="n">
        <v>34000</v>
      </c>
      <c r="D4" s="6" t="n">
        <v>87000</v>
      </c>
      <c r="E4" s="6" t="n">
        <v>84000</v>
      </c>
    </row>
    <row r="5" spans="1:5">
      <c r="A5" s="4" t="s">
        <v>400</v>
      </c>
      <c r="B5" s="4" t="s">
        <v>401</v>
      </c>
      <c r="D5" s="4" t="s">
        <v>401</v>
      </c>
    </row>
    <row r="6" spans="1:5">
      <c r="A6" s="4" t="s">
        <v>402</v>
      </c>
      <c r="B6" s="4" t="s">
        <v>403</v>
      </c>
      <c r="D6" s="4" t="s">
        <v>403</v>
      </c>
    </row>
    <row r="7" spans="1:5">
      <c r="A7" s="4" t="s">
        <v>404</v>
      </c>
      <c r="D7" s="6" t="n">
        <v>45676</v>
      </c>
    </row>
    <row r="8" spans="1:5">
      <c r="A8" s="4" t="s">
        <v>405</v>
      </c>
      <c r="D8" s="5" t="n">
        <v>44916</v>
      </c>
    </row>
    <row r="9" spans="1:5">
      <c r="A9" s="4" t="s">
        <v>406</v>
      </c>
      <c r="D9" s="6" t="n">
        <v>7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3</v>
      </c>
    </row>
    <row r="3" spans="1:3">
      <c r="A3" s="3" t="s">
        <v>125</v>
      </c>
    </row>
    <row r="4" spans="1:3">
      <c r="A4" s="4" t="s">
        <v>103</v>
      </c>
      <c r="B4" s="6" t="n">
        <v>-3773911</v>
      </c>
      <c r="C4" s="6" t="n">
        <v>-2554436</v>
      </c>
    </row>
    <row r="5" spans="1:3">
      <c r="A5" s="3" t="s">
        <v>126</v>
      </c>
    </row>
    <row r="6" spans="1:3">
      <c r="A6" s="4" t="s">
        <v>127</v>
      </c>
      <c r="B6" s="5" t="n">
        <v>5751</v>
      </c>
      <c r="C6" s="5" t="n">
        <v>16040</v>
      </c>
    </row>
    <row r="7" spans="1:3">
      <c r="A7" s="4" t="s">
        <v>128</v>
      </c>
      <c r="B7" s="5" t="n">
        <v>653072</v>
      </c>
      <c r="C7" s="5" t="n">
        <v>599658</v>
      </c>
    </row>
    <row r="8" spans="1:3">
      <c r="A8" s="4" t="s">
        <v>85</v>
      </c>
      <c r="B8" s="5" t="n">
        <v>447011</v>
      </c>
      <c r="C8" s="5" t="n">
        <v>0</v>
      </c>
    </row>
    <row r="9" spans="1:3">
      <c r="A9" s="4" t="s">
        <v>84</v>
      </c>
      <c r="B9" s="5" t="n">
        <v>4403</v>
      </c>
      <c r="C9" s="5" t="n">
        <v>0</v>
      </c>
    </row>
    <row r="10" spans="1:3">
      <c r="A10" s="4" t="s">
        <v>129</v>
      </c>
      <c r="B10" s="5" t="n">
        <v>30287</v>
      </c>
      <c r="C10" s="5" t="n">
        <v>60574</v>
      </c>
    </row>
    <row r="11" spans="1:3">
      <c r="A11" s="4" t="s">
        <v>130</v>
      </c>
      <c r="B11" s="5" t="n">
        <v>0</v>
      </c>
      <c r="C11" s="5" t="n">
        <v>19350</v>
      </c>
    </row>
    <row r="12" spans="1:3">
      <c r="A12" s="4" t="s">
        <v>131</v>
      </c>
      <c r="B12" s="5" t="n">
        <v>45676</v>
      </c>
      <c r="C12" s="5" t="n">
        <v>0</v>
      </c>
    </row>
    <row r="13" spans="1:3">
      <c r="A13" s="3" t="s">
        <v>132</v>
      </c>
    </row>
    <row r="14" spans="1:3">
      <c r="A14" s="4" t="s">
        <v>133</v>
      </c>
      <c r="B14" s="5" t="n">
        <v>0</v>
      </c>
      <c r="C14" s="5" t="n">
        <v>74813</v>
      </c>
    </row>
    <row r="15" spans="1:3">
      <c r="A15" s="4" t="s">
        <v>38</v>
      </c>
      <c r="B15" s="5" t="n">
        <v>96006</v>
      </c>
      <c r="C15" s="5" t="n">
        <v>93163</v>
      </c>
    </row>
    <row r="16" spans="1:3">
      <c r="A16" s="4" t="s">
        <v>134</v>
      </c>
      <c r="B16" s="5" t="n">
        <v>97947</v>
      </c>
      <c r="C16" s="5" t="n">
        <v>-127358</v>
      </c>
    </row>
    <row r="17" spans="1:3">
      <c r="A17" s="4" t="s">
        <v>135</v>
      </c>
      <c r="B17" s="5" t="n">
        <v>-44916</v>
      </c>
      <c r="C17" s="5" t="n">
        <v>0</v>
      </c>
    </row>
    <row r="18" spans="1:3">
      <c r="A18" s="4" t="s">
        <v>49</v>
      </c>
      <c r="B18" s="5" t="n">
        <v>100000</v>
      </c>
      <c r="C18" s="5" t="n">
        <v>0</v>
      </c>
    </row>
    <row r="19" spans="1:3">
      <c r="A19" s="4" t="s">
        <v>47</v>
      </c>
      <c r="B19" s="5" t="n">
        <v>17808</v>
      </c>
      <c r="C19" s="5" t="n">
        <v>8500</v>
      </c>
    </row>
    <row r="20" spans="1:3">
      <c r="A20" s="4" t="s">
        <v>136</v>
      </c>
      <c r="B20" s="5" t="n">
        <v>-2320866</v>
      </c>
      <c r="C20" s="5" t="n">
        <v>-1809696</v>
      </c>
    </row>
    <row r="21" spans="1:3">
      <c r="A21" s="3" t="s">
        <v>137</v>
      </c>
    </row>
    <row r="22" spans="1:3">
      <c r="A22" s="4" t="s">
        <v>138</v>
      </c>
      <c r="B22" s="5" t="n">
        <v>-119981</v>
      </c>
      <c r="C22" s="5" t="n">
        <v>0</v>
      </c>
    </row>
    <row r="23" spans="1:3">
      <c r="A23" s="4" t="s">
        <v>139</v>
      </c>
      <c r="B23" s="5" t="n">
        <v>-119981</v>
      </c>
      <c r="C23" s="5" t="n">
        <v>0</v>
      </c>
    </row>
    <row r="24" spans="1:3">
      <c r="A24" s="3" t="s">
        <v>140</v>
      </c>
    </row>
    <row r="25" spans="1:3">
      <c r="A25" s="4" t="s">
        <v>141</v>
      </c>
      <c r="B25" s="5" t="n">
        <v>423234</v>
      </c>
      <c r="C25" s="5" t="n">
        <v>0</v>
      </c>
    </row>
    <row r="26" spans="1:3">
      <c r="A26" s="4" t="s">
        <v>142</v>
      </c>
      <c r="B26" s="5" t="n">
        <v>-992591</v>
      </c>
      <c r="C26" s="5" t="n">
        <v>0</v>
      </c>
    </row>
    <row r="27" spans="1:3">
      <c r="A27" s="4" t="s">
        <v>143</v>
      </c>
      <c r="B27" s="5" t="n">
        <v>-32212</v>
      </c>
      <c r="C27" s="5" t="n">
        <v>-85769</v>
      </c>
    </row>
    <row r="28" spans="1:3">
      <c r="A28" s="4" t="s">
        <v>144</v>
      </c>
      <c r="B28" s="5" t="n">
        <v>-601569</v>
      </c>
      <c r="C28" s="5" t="n">
        <v>-85769</v>
      </c>
    </row>
    <row r="29" spans="1:3">
      <c r="A29" s="4" t="s">
        <v>145</v>
      </c>
      <c r="B29" s="5" t="n">
        <v>-3042416</v>
      </c>
      <c r="C29" s="5" t="n">
        <v>-1895464</v>
      </c>
    </row>
    <row r="30" spans="1:3">
      <c r="A30" s="4" t="s">
        <v>146</v>
      </c>
      <c r="B30" s="5" t="n">
        <v>3828074</v>
      </c>
      <c r="C30" s="5" t="n">
        <v>6974070</v>
      </c>
    </row>
    <row r="31" spans="1:3">
      <c r="A31" s="4" t="s">
        <v>147</v>
      </c>
      <c r="B31" s="5" t="n">
        <v>785658</v>
      </c>
      <c r="C31" s="5" t="n">
        <v>5078605</v>
      </c>
    </row>
    <row r="32" spans="1:3">
      <c r="A32" s="3" t="s">
        <v>148</v>
      </c>
    </row>
    <row r="33" spans="1:3">
      <c r="A33" s="4" t="s">
        <v>149</v>
      </c>
      <c r="B33" s="5" t="n">
        <v>83332</v>
      </c>
      <c r="C33" s="5" t="n">
        <v>95388</v>
      </c>
    </row>
    <row r="34" spans="1:3">
      <c r="A34" s="3" t="s">
        <v>150</v>
      </c>
    </row>
    <row r="35" spans="1:3">
      <c r="A35" s="4" t="s">
        <v>151</v>
      </c>
      <c r="B35" s="5" t="n">
        <v>228694</v>
      </c>
      <c r="C35" s="5" t="n">
        <v>0</v>
      </c>
    </row>
    <row r="36" spans="1:3">
      <c r="A36" s="4" t="s">
        <v>152</v>
      </c>
      <c r="B36" s="6" t="n">
        <v>7</v>
      </c>
      <c r="C36" s="6" t="n">
        <v>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7:15:28Z</dcterms:created>
  <dcterms:modified xmlns:dcterms="http://purl.org/dc/terms/" xmlns:xsi="http://www.w3.org/2001/XMLSchema-instance" xsi:type="dcterms:W3CDTF">2019-11-01T17:15:28Z</dcterms:modified>
</cp:coreProperties>
</file>